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OT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AID AND REGULATORY CO" sheetId="10" state="visible" r:id="rId10"/>
    <sheet xmlns:r="http://schemas.openxmlformats.org/officeDocument/2006/relationships" name="NET INCOME PER SHARE"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PROPERTY, EQUIPMENT AND FACILI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PENSION PLAN"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COVID-19 PANDEMIC AND CARES ACT" sheetId="24" state="visible" r:id="rId24"/>
    <sheet xmlns:r="http://schemas.openxmlformats.org/officeDocument/2006/relationships" name="Schedule II-Valuation and Quali" sheetId="25" state="visible" r:id="rId25"/>
    <sheet xmlns:r="http://schemas.openxmlformats.org/officeDocument/2006/relationships" name="SUMMARY OF SIGNIFICANT ACCOUN_2" sheetId="26" state="visible" r:id="rId26"/>
    <sheet xmlns:r="http://schemas.openxmlformats.org/officeDocument/2006/relationships" name="NET INCOME PER SHARE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GOODWILL (Tables)" sheetId="30" state="visible" r:id="rId30"/>
    <sheet xmlns:r="http://schemas.openxmlformats.org/officeDocument/2006/relationships" name="PROPERTY, EQUIPMENT AND FACIL_2"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PENSION PLAN (Tables)" sheetId="35" state="visible" r:id="rId35"/>
    <sheet xmlns:r="http://schemas.openxmlformats.org/officeDocument/2006/relationships" name="INCOME TAXES (Tables)" sheetId="36" state="visible" r:id="rId36"/>
    <sheet xmlns:r="http://schemas.openxmlformats.org/officeDocument/2006/relationships" name="FAIR VALUE (Tables)" sheetId="37" state="visible" r:id="rId37"/>
    <sheet xmlns:r="http://schemas.openxmlformats.org/officeDocument/2006/relationships" name="SEGMENT REPORTING (Tables)" sheetId="38" state="visible" r:id="rId38"/>
    <sheet xmlns:r="http://schemas.openxmlformats.org/officeDocument/2006/relationships" name="SUMMARY OF SIGNIFICANT ACCOUN_3" sheetId="39" state="visible" r:id="rId39"/>
    <sheet xmlns:r="http://schemas.openxmlformats.org/officeDocument/2006/relationships" name="FINANCIAL AID AND REGULATORY _2" sheetId="40" state="visible" r:id="rId40"/>
    <sheet xmlns:r="http://schemas.openxmlformats.org/officeDocument/2006/relationships" name="NET INCOME PER SHARE (Details)" sheetId="41" state="visible" r:id="rId41"/>
    <sheet xmlns:r="http://schemas.openxmlformats.org/officeDocument/2006/relationships" name="REVENUE RECOGNITION (Details)" sheetId="42" state="visible" r:id="rId42"/>
    <sheet xmlns:r="http://schemas.openxmlformats.org/officeDocument/2006/relationships" name="LEASES (Details)" sheetId="43" state="visible" r:id="rId43"/>
    <sheet xmlns:r="http://schemas.openxmlformats.org/officeDocument/2006/relationships" name="GOODWILL (Details)" sheetId="44" state="visible" r:id="rId44"/>
    <sheet xmlns:r="http://schemas.openxmlformats.org/officeDocument/2006/relationships" name="PROPERTY, EQUIPMENT AND FACIL_3" sheetId="45" state="visible" r:id="rId45"/>
    <sheet xmlns:r="http://schemas.openxmlformats.org/officeDocument/2006/relationships" name="ACCRUED EXPENSES (Details)" sheetId="46" state="visible" r:id="rId46"/>
    <sheet xmlns:r="http://schemas.openxmlformats.org/officeDocument/2006/relationships" name="LONG-TERM DEBT (Details)" sheetId="47" state="visible" r:id="rId47"/>
    <sheet xmlns:r="http://schemas.openxmlformats.org/officeDocument/2006/relationships" name="STOCKHOLDERS' EQUITY, Common St" sheetId="48" state="visible" r:id="rId48"/>
    <sheet xmlns:r="http://schemas.openxmlformats.org/officeDocument/2006/relationships" name="STOCKHOLDERS' EQUITY, Restricte" sheetId="49" state="visible" r:id="rId49"/>
    <sheet xmlns:r="http://schemas.openxmlformats.org/officeDocument/2006/relationships" name="PENSION PLAN, Plan's funded sta" sheetId="50" state="visible" r:id="rId50"/>
    <sheet xmlns:r="http://schemas.openxmlformats.org/officeDocument/2006/relationships" name="PENSION PLAN (Details)" sheetId="51" state="visible" r:id="rId51"/>
    <sheet xmlns:r="http://schemas.openxmlformats.org/officeDocument/2006/relationships" name="INCOME TAXES (Details)" sheetId="52" state="visible" r:id="rId52"/>
    <sheet xmlns:r="http://schemas.openxmlformats.org/officeDocument/2006/relationships" name="FAIR VALUE (Details)" sheetId="53" state="visible" r:id="rId53"/>
    <sheet xmlns:r="http://schemas.openxmlformats.org/officeDocument/2006/relationships" name="FAIR VALUE, Qualifying Hedge De" sheetId="54" state="visible" r:id="rId54"/>
    <sheet xmlns:r="http://schemas.openxmlformats.org/officeDocument/2006/relationships" name="SEGMENT REPORTING (Details)" sheetId="55" state="visible" r:id="rId55"/>
    <sheet xmlns:r="http://schemas.openxmlformats.org/officeDocument/2006/relationships" name="COMMITMENTS AND CONTINGENCIES (" sheetId="56" state="visible" r:id="rId56"/>
    <sheet xmlns:r="http://schemas.openxmlformats.org/officeDocument/2006/relationships" name="COVID-19 PANDEMIC AND CARES A_2" sheetId="57" state="visible" r:id="rId57"/>
    <sheet xmlns:r="http://schemas.openxmlformats.org/officeDocument/2006/relationships" name="Schedule II-Valuation and Qua_2"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Entity Registrant Name</t>
        </is>
      </c>
      <c r="B4" s="4" t="inlineStr">
        <is>
          <t>LINCOLN EDUCATIONAL SERVICES CORP</t>
        </is>
      </c>
    </row>
    <row r="5">
      <c r="A5" s="4" t="inlineStr">
        <is>
          <t>Entity Central Index Key</t>
        </is>
      </c>
      <c r="B5" s="4" t="inlineStr">
        <is>
          <t>0001286613</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NJ</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78301591</v>
      </c>
    </row>
    <row r="22">
      <c r="A22" s="4" t="inlineStr">
        <is>
          <t>Entity Common Stock, Shares Outstanding</t>
        </is>
      </c>
      <c r="C22" s="6" t="n">
        <v>26988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ID AND REGULATORY COMPLIANCE</t>
        </is>
      </c>
      <c r="B1" s="2" t="inlineStr">
        <is>
          <t>12 Months Ended</t>
        </is>
      </c>
    </row>
    <row r="2">
      <c r="B2" s="2" t="inlineStr">
        <is>
          <t>Dec. 31, 2020</t>
        </is>
      </c>
    </row>
    <row r="3">
      <c r="A3" s="3" t="inlineStr">
        <is>
          <t>FINANCIAL AID AND REGULATORY COMPLIANCE [Abstract]</t>
        </is>
      </c>
    </row>
    <row r="4">
      <c r="A4" s="4" t="inlineStr">
        <is>
          <t>FINANCIAL AID AND REGULATORY COMPLIANCE</t>
        </is>
      </c>
      <c r="B4" s="4" t="inlineStr">
        <is>
          <t>2. FINANCIAL AID AND REGULATORY COMPLIANCE Financial Aid The Company’s schools and students participate in a variety of government-sponsored financial aid programs that assist students in paying the cost of their education. The largest source of such support is the federal programs of student financial assistance under Title IV of the Higher Education Act of 1965, as amended, commonly referred to as the Title IV Programs, which are administered by the U.S. Department of Education (the “DOE”). During the years ended December 31, 2020 and 2019, approximately 77% and 78%, respectively, of net revenues on a cash basis were indirectly derived from funds distributed under Title IV Programs. For the years ended December 31, 2020 and 2019, the Company calculated that no individual DOE reporting entity received more than 90% of its revenue, determined on a cash basis under DOE regulations, from the Title IV Program funds. The Company’s calculations may be subject to review by the DOE. Under DOE regulations, a proprietary institution that derives more than 90% of its total revenue from the Title IV Programs for two consecutive fiscal years becomes immediately ineligible to participate in the Title IV Programs and may not reapply for eligibility until the end of two fiscal years. An institution with revenues exceeding 90% for a single fiscal year, will be placed on provisional certification and may be subject to other enforcement measures. If one of the Company’s institutions violated the 90/10 Rule and became ineligible to participate in Title IV Programs but continued to disburse Title IV Program funds, the DOE would require the institution to repay all Title IV Program funds received by the institution after the effective date of the loss of eligibility. Regulatory Compliance To participate in Title IV Programs, a school must be authorized to offer its programs of instruction by relevant state education agencies, be accredited by an accrediting commission recognized by the DOE and be certified as an eligible institution by the DOE. For this reason, the schools are subject to extensive regulatory requirements imposed by all of these entities. After the schools receive the required certifications by the appropriate entities, the schools must demonstrate their compliance with the DOE regulations of the Title IV Programs on an ongoing basis. Included in these regulations is the requirement that the institution must satisfy specific standards of financial responsibility. The DOE evaluates institutions for compliance with these standards each year, based upon the institution’s annual audited financial statements, as well as following a change in ownership resulting in a change of control of the institution. The DOE calculates the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This composite score can range from -1 to +3. The composite score must be at least 1.5 for the institution to be deemed financially responsible without the need for further oversight. If an institution’s composite score is below 1.5, but is at least 1.0, it is in a category denominated by the DOE as “the zone.” Under the DOE regulations, institutions that are in the zone If an institution’s composite score is below 1.0, the institution is considered by the DOE to lack financial responsibility. If the DOE determines that an institution does not satisfy the DOE’s financial responsibility standards, depending on its composite score and other factors, that institution may establish its eligibility to participate in the Title IV Programs on an alternative basis by, among other things: • Posting a letter of credit in an amount equal to at least 50% of the total Title IV Program funds received by the institution during the institution’s most recently completed fiscal year; or • Posting a letter of credit in an amount equal to at least 10% of the Title IV Program funds received by the institution during its most recently completed fiscal year accepting provisional certification; complying with additional DOE monitoring requirements and agreeing to receive Title IV Program funds under an arrangement other than the DOE’s standard advance funding arrangement. The DOE has evaluated the financial responsibility of our institutions on a consolidated basis. We submitted to the DOE our audited financial statements for the 2018 fiscal years reflecting a composite score of 1.1, respectively, based upon our calculations. The DOE indicated in a January 13, 2020 letter its determination that our institutions are “in the zone” based on our composite scores for the 2018 fiscal year and that we are required to operate under the Zone Alternative requirements, including the requirement to make disbursements under the HCM1 payment method and to notify the DOE within 10 days of the occurrence of certain oversight and financial events. We also are required to submit to the DOE bi-weekly cash balance submissions outlining our available cash on hand, monthly actual and projected cash flow statements, and monthly student rosters. Because of the impact of the COVID-19 pandemic, the DOE extended the deadline for institutions to submit audited financial statements. We initially submitted to the DOE our audited financial statements for the 2019 fiscal year on July 2, 2020 and anticipated that our composite score for the year would be 1.6. The DOE requested that we resubmit 2019 audited financials and composite score calculation utilizing new technical revisions to the composite score calculation that took effect on July 1, 2020. We prepared an updated submission and composite score calculation in response to the DOE’s notice and resubmitted our financial statements for the 2019 fiscal year on November 13, 2020 with a recalculated composite score of 1.5. Subsequently, on February 16, 2021, we received a letter from the DOE confirming our composite score of 1.5 for fiscal year 2019 as well as removing the Company from the Zone Alternative requirements. However, the Company will remain on HCM1 until we meet certain requirements outlined by the DOE in its letter which we are hopeful will be complete within the next few months. For the 2020 fiscal year, we calculated our composite score to be 2.7. This score is subject to determination by the DOE based on its review of our consolidated audited financial statements for the 2020 fiscal year, but we believe it is likely that the DOE will determine that our institutions comply with the composite score requirement. On September 23, 2019, the DOE published final regulations with a general effective date of July 1, 2020 that, among other things, modified the list of triggering events that could result in the DOE determining that the institution lacks financial responsibility and must submit to the DOE a letter of credit or other form of acceptable financial protection and accept other conditions on the institution’s Title IV Program eligibility. The regulations create lists of mandatory triggering events and discretionary triggering events. An institution is not able to meet its financial or administrative obligations if a mandatory triggering event occurs. The mandatory triggering events include: • the institution’s recalculated composite score is less than 1.0 as determined by the DOE as a result of an institutional liability from a settlement, final judgment, or final determination in an administrative or judicial action or proceeding brought by a federal or state entity; • the institution’s recalculated composite score goes from less than 1.5 to less than 1.0 as determined by the DOE as a result of a withdrawal of owner’s equity from the institution; • the SEC takes certain actions against the institution or the institution fails to comply with certain filing requirements; or • the occurrence of two or more discretionary triggering events (as described below) within a certain time period. The DOE also may determine that an institution lacks financial responsibility if one of the following discretionary triggering events occurs and the event is likely to have a material adverse effect on the financial condition of the institution: • a show cause or similar order from the institution’s accrediting agency that could result in the withdrawal, revocation or suspension of institutional accreditation; • a notice from the institution’s state licensing agency of an intent to withdraw or terminate the institution’s state licensure if the institution does not take steps to comply with state requirements; • a default, delinquency, or other event occurs as a result of an institutional violation of a security or loan agreement that enables the creditor to require an increase in collateral, a change in contractual obligations, an increase in interest rates or payment, or other sanctions, penalties or fees; • a failure to comply with the 90/10 Rule during the institution’s most recently completed fiscal year; • high annual drop-out rates from the institution as determined by the DOE; or • official cohort default rates of at least 30 percent for the two most recent years unless a pending appeal could sufficiently reduce one of the rates. The regulations require the institution to notify the DOE of the occurrence of a mandatory or discretionary triggering event and to provide certain information to the DOE to demonstrate why the event does not establish the institution’s lack of financial responsibility or require the submission of a letter of credit or imposition of other requirements. The expanded financial responsibility regulations could result in the DOE recalculating and reducing our composite score to account for DOE estimates of potential losses under one or more of the extensive list of triggering circumstances and also could result in the imposition of conditions and requirements including a requirement to provide a letter of credit or other form of financial protection. It is difficult to predict the amount or duration of any letter of credit requirement that the DOE might impose under the regulation. The requirement to submit a letter of credit or to accept other conditions or restrictions could have a material adverse effect on our schools’ business and results of operations. Closed School Loan Discharges The DOE may grant closed school loan discharges of federal student loans based upon applications by qualified students. The DOE also may initiate discharges on its own for students who have not reenrolled in another Title IV Program eligible school within three years after the closure and who attended campuses that closed on or after November 1, 2013, as did some of our former campuses. If the DOE discharges some or all of these loans, the DOE may seek to recover the cost of the loan discharges from us. On September 3, 2020, we received determination letters asserting liabilities for closed school loan discharges in connection with the closure of three campuses. We subsequently provided additional documentation to the DOE that support reductions in the liability amounts. The DOE subsequently issued letters reducing the liabilities for two of the campuses to approximately $81,000 and $46,000, respectively. We have paid these amounts to the DOE. We are currently waiting for the DOE to respond to our response for the third campus. The DOE asserted liabilities of $412,000, but we provided documentation demonstrating that the liabilities should be reduced to $104,000. On February 11, 2021, we received a determination letter from the DOE for closed school loan discharges for the closure of a fourth campus in the amount of approximately $74,000. We expect to provide documentation demonstrating that the liabilities should be reduced to approximately $64,000. We cannot predict the timing or amount of the outcome of the DOE’s consideration of our response for the third and fourth campuses, not can we predict any additional loan discharges that the DOE may approve or the liabilities that the DOE may seek from us for these campuses or other campuses that have closed in the past. We have the right to appeal any asserted liabilities under an administrative appeal process within the DOE. We cannot predict the timing or potential outcome of any administrative appeals of any such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 [Abstract]</t>
        </is>
      </c>
    </row>
    <row r="4">
      <c r="A4" s="4" t="inlineStr">
        <is>
          <t>NET INCOME PER SHARE</t>
        </is>
      </c>
      <c r="B4" s="4" t="inlineStr">
        <is>
          <t xml:space="preserve">3. NET INCOME PER SHARE The Company presents basic and diluted income per common share using the two-class method which requires all outstanding Series A Preferred Stock and unvested restricted stock that contain rights to non-forfeitable dividends and therefore participate in undistributed income with common shareholders to be included in computing income per common share. Under the two-class method, net income is reduced by the amount of dividends declared in the period for each class of common stock and participating security. The remaining undistributed income is then allocated to common stock and participating securities, based on their respective rights to receive dividends. Series A Preferred Stock and unvested restricted stock contain non-forfeitable rights to dividends on an if-converted basis and on the same basis as common shares, respectively, and are considered participating securities. The Series A Preferred Stock and unvested restricted stock are not included in the computation of basic income per common share in periods in which we have a net loss, as the Series A Preferred Stock and unvested restricted stock are not contractually obligated to share in our net losses. However, the cumulative dividends on preferred stock for the period decreases the income or increases the net loss allocated to common shareholders unless the dividend is paid in the period. Basic income per common share has been computed by dividing net income allocated to common shareholders by the weighted-average number of common shares outstanding. Net income (loss) per common share was calculated using the treasury stock method for September 30, 2019, June 30, 2019 and March 31, 2019. Dilutive potential common shares include outstanding stock options, unvested restricted stock and Series A Preferred Stock. The Company uses the more dilutive method of calculating the diluted income per share by applying the more dilutive of either (a) the treasury stock method, if-converted method, or (b) the two-class method in its diluted income (loss) per common share calculation. Potentially dilutive shares are determined by applying the treasury stock method to the assumed exercise of outstanding stock options and the assumed vesting of restricted stock. Potentially dilutive shares issuable upon conversion of the Series A Preferred Stock are calculated using the if-converted method. The following is a reconciliation of the numerator and denominator of the diluted net income per share computations for the periods presented below: Year Ended December 31, (in thousands, except share data) 2020 2019 Numerator: Net income $ 48,565 $ 2,015 Less: preferred stock dividend (1,378 ) - Less: allocation to preferred stockholders (8,224 ) (54 ) Less: allocation to restricted stockholders (2,150 ) (38 ) Net income allocated to common stockholders $ 36,813 $ 1,923 Basic net income per share: Denominator: Weighted average common shares outstanding 24,748,496 24,554,033 Basic net income per share $ 1.49 $ 0.08 Diluted net income per share: Denominator: Weighted average number of: Common shares outstanding 24,748,496 24,554,033 Dilutive potential common shares outstanding: Series A Preferred Stocck - - Unvested restricted stock - - Stock options - - Dilutive shares outstanding 24,748,496 24,554,033 Diluted net income per share $ 1.49 $ 0.08 The following table summarizes the potential weighted average shares of common stock that were excluded from the determination of our diluted shares outstanding as they were anti-dilutive: Year Ended December 31, 2020 2019 Series A preferred stock - - Unvested restricted stock 632,693 88,848 632,693 88,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4. REVENUE RECOGNITION Substantially all of our revenues are considered to be revenues from contracts with students. The related accounts receivable balances are recorded in our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elected not to provide disclosure about transaction prices allocated to unsatisfied performance obligations if original contract durations are less than one-year, or if we have the right to consideration from a student in an amount that corresponds directly with the value provided to the student for performance obligations completed to date in accordance with ASC 606. We have assessed the costs incurred to obtain a contract with a student and determined them to be immaterial. Unearned tuition in the amount of $23.5 million and $23.4 million is recorded in the current liabilities section of the accompanying consolidated balance sheets as of December 31, 2020 and 2019, respectively. The change in this contract liability balance during the year ended December 31, 2020 is the result of payments received in advance of satisfying performance obligations, offset by revenue recognized during that period. Revenue recognized for the year ended December 31, 2020 that was included in the contract liability balance at the beginning of the year was $23.4 million. The following table depicts the timing of revenue recognition: Year ended December 31, 2020 Transportation and Skilled Trades Segment Healthcare and Other Professions Segment Consolidated Timing of Revenue Recognition Services transferred at a point in time $ 12,519 $ 4,718 $ 17,237 Services transferred over time 194,915 80,943 275,858 Total revenues $ 207,434 $ 85,661 $ 293,095 Year ended December 31, 2019 Transportation and Skilled Trades Segment Healthcare and Other Professions Segment Consolidated Timing of Revenue Recognition Services transferred at a point in time $ 11,881 $ 4,521 $ 16,402 Services transferred over time 181,841 75,099 256,940 Total revenues $ 193,722 $ 79,620 $ 273,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LEASES The Company determines if an arrangement is a lease at inception. The Company considers any contract where there is an identified asset and that it has the right to control the use of such asset in determining whether the contract contains a lease. An operating lease right-of-use (“ROU”) asset represents the Company’s right to use an underlying asset for the lease term and lease liabilities represent its obligation to make lease payments arising from the lease. Operating lease ROU assets and liabilities are to be recognized at the commencement date based on the present value of lease payments over the lease term. As all of the Company’s operating leases do not provide an implicit rate, the Company uses an incremental borrowing rate based on the information available on the adoption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11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Our operating lease cost for the years ended December 31, 2020 and 2019 was $15.3 and $14.5 million, respectively. Our variable lease cost for the years ended December 31, 2020 and 2019 was $0.6 and $2.9 million, respectively. The net change in ROU asset and operating lease liability are included in other assets in the consolidated cash flows for the years ended December 31, 2020 and 2019. During the year ended December 31, 2020, the Company has withheld portions of and/or delayed payments to certain of its landlords as the Company sought to renegotiate payment terms, in order to further maintain liquidity given the temporary closures of its facilities. In some instances, the negotiations with landlords have led to agreements with landlords for rent abatements or rental deferrals, while, in other cases, negotiations are ongoing. Total payments withheld or deferred as of December 31, 2020 were approximately $0.5 million and are included in current liabilities. In accordance with the FASB’s recent Staff Q&amp;A regarding rent concessions related to the effects of the COVID-19 pandemic, the Company has elected to account for agreed concessions by landlords that do not result in a substantial increase in the rights of the landlord or the obligations of the Company, as lessee, as though enforceable rights and obligations for those concessions existed in the original lease agreements and the Company has elected not to re-measure the related lease liabilities and right-of-use assets associated with rent concessions due to COVID-19. For qualifying rent abatement concessions, the Company has recorded negative lease expense for the amount of the concession during the period of relief, and for qualifying deferrals of rental payments, the Company has recognized a payable in lieu of recognizing a decrease in cash for the lease payment that would have been made based on the original terms of the lease agreement, which will be reduced when the deferred payment is made in the future. During the year ended December 31, 2020, the Company recognized $0.6 million of negative lease expense related to rent abatement concessions. Supplemental cash flow information and non-cash activity related to our operating leases are as follows: December 31, 2020 2019 Operating cash flow information: Cash paid for amounts included in the measurement of operating lease liabilities $ 15,390 $ 12,926 Non-cash activity: Lease liabilities arising from obtaining right-of-use assets* $ 14,890 $ 63,911 * Includes effect of adoption of ASU 2016-02 and related amendments and a new lease entered into on January 1, 2019 of $5.6 million. As of December 31, 2020, there were four lease modifications that resulted in noncash re-measurements of the related ROU asset and operating lease liability of $14.9 million. Weighted-average remaining lease term and discount rate for our operating leases is as follows: Year Ended December 31, 2020 2019 Weighted-average remaining lease term 6.11 years 6.22 years Weighted-average discount rate 11.33 % 12.86 % Maturities of lease liabilities by fiscal year for our operating leases as of December 31, 2020 are as follows: Year ending December 31, 2021 14,705 2022 14,750 2023 13,451 2024 12,306 2025 10,748 Thereafter 18,380 Total lease payments 84,340 Less: imputed interest (23,133 ) Present value of lease liabilities $ 61,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6. GOODWILL Changes in the carrying amount of goodwill during the years ended December 31, 2020 and 2019 are as follows: Gross Goodwill Balance Accumulated Impairment Losses Net Goodwill Balance Balance as of January 1, 2019 $ 117,176 $ 102,640 $ 14,536 Adjustments - - - Balance as of December 31, 2019 117,176 102,640 14,536 Adjustments - - - Balance as of December 31, 2020 $ 117,176 $ 102,640 $ 14,536 As of December 31, 2020 and 2019, the goodwill balance of $14.5 million is related to the Transportation and Skilled Trade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t>
        </is>
      </c>
      <c r="B1" s="2" t="inlineStr">
        <is>
          <t>12 Months Ended</t>
        </is>
      </c>
    </row>
    <row r="2">
      <c r="B2" s="2" t="inlineStr">
        <is>
          <t>Dec. 31, 2020</t>
        </is>
      </c>
    </row>
    <row r="3">
      <c r="A3" s="3" t="inlineStr">
        <is>
          <t>PROPERTY, EQUIPMENT AND FACILITIES [Abstract]</t>
        </is>
      </c>
    </row>
    <row r="4">
      <c r="A4" s="4" t="inlineStr">
        <is>
          <t>PROPERTY, EQUIPMENT AND FACILITIES</t>
        </is>
      </c>
      <c r="B4" s="4" t="inlineStr">
        <is>
          <t>7. PROPERTY, EQUIPMENT AND FACILITIES Property, equipment and facilities consist of the following: Useful life (years) At December 31, 2020 2019 Land - $ 6,969 $ 6,969 Buildings and improvements 1-25 134,526 131,739 Equipment, furniture and fixtures 1-7 82,133 81,900 Vehicles 3 733 825 Construction in progress - 327 320 224,688 221,753 Less accumulated depreciation and amortization (176,300 ) (172,408 ) $ 48,388 $ 49,345 Depreciation and amortization expense of property, equipment and facilities was $7.4 million and $8.1 million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 xml:space="preserve">8. ACCRUED EXPENSES Accrued expenses consist of the following: At December 31, 2020 2019 Accrued compensation and benefits $ 12,476 $ 3,785 Accrued real estate taxes 2,614 1,763 Other accrued expenses 1,602 2,321 $ 16,692 $ 7,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9. LONG-TERM DEBT Long-term debt consists of the following: At December 31, 2020 2019 Credit agreement $ 17,833 $ 34,833 Deferred financing fees (621 ) (805 ) 17,212 34,028 Less current maturities (2,000 ) (2,000 ) $ 15,212 $ 32,028 Credit Facility with Sterling National Bank On November 14, 2019, the Company entered into a new senior secured credit agreement (the “Credit Agreement”) with its lender, Sterling National Bank (the “Lender”), providing for borrowing in the aggregate principal amount of up to $60 million (the “Credit Facility”). The Credit Facility is comprised of four facilities: (1) a $20 million senior secured term loan maturing on December 1, 2024 (the “Term Loan”), with monthly interest and principal payments based on 120-month amortization with the outstanding balance due on the maturity date; (2) a $10 million senior secured delayed draw term loan maturing on December 1, 2024 (the “Delayed Draw Term Loan”), with monthly interest payments for the first 18 months and thereafter monthly payments of interest and principal based on 120-month amortization and all balances due on the maturity date; (3) a $15 million senior secured committed revolving line of credit providing a sublimit of up to $10 million for standby letters of credit maturing on November 13, 2022 (the “Revolving Loan”), with monthly payments of interest only; and (4) a $15 million senior secured non-restoring line of credit maturing on January 31, 2021 (the “Line of Credit Loan”). The Credit Agreement gives the Company the right to permanently terminate, in its entirety, the Revolving Loan or the Line of Credit Loan or permanently reduce the amount available for borrowing under the Revolving Loan or the Line of Credit Loan. In April 2020, the Company terminated the Line of Credit Loan. On November 10, 2020, the Company entered into an amendment to its Credit Agreement to extend the Delayed Draw Availability Period by one year to May 31, 2022 and to increase the amount of permitted cash dividends that the Company can pay on its Series A Preferred Stock during the first twenty-four months of the Credit Agreement from $1.7 million to $2.3 million. The Credit Facility is secured by a first priority lien in favor of the Lender on substantially all of the personal property owned by the Company, as well as a pledge of the stock and other equity in the Company’s subsidiaries and mortgages on parcels of real property owned by the Company in Colorado, Tennessee and Texas, at which three of the Company’s schools are located, as well as a former school property owned by the Company located in Connecticut. At the closing of the Credit Facility, the Lender advanced the Term Loan to the Company, the net proceeds of which were $19.7 million after deduction of the Lender’s origination fee in the amount of $0.3 million and other Lender fees and reimbursements to the Lender that are customary for facilities of this type. The Company used the net proceeds of the Term Loan, together with cash on hand, to repay the existing credit facility and transaction expenses. Pursuant to the terms of the Credit Agreement, letters of credit issued under the Revolving Loan reduce dollar for dollar the availability of borrowings under the Revolving Loan. Borrowings under the Line of Credit Loan are to be secured by cash collateral. Under the Credit Agreement, borrowing under the Delayed Draw Term Loan was available through May 31, 2021 but an amendment to the Credit Agreement entered into on November 10, 2020 extended the period through May 31. 2022. Accrued interest on each loan under the Credit Facility will be payable monthly in arrears. The Term Loan and the Delayed Draw Term Loan bear interest at a floating interest rate based on the then one month London Interbank Offered Rate (“LIBOR”) plus 3.50%. At the closing of the Credit Facility, the Company entered into a swap transaction with the Lender for 100% of the principal balance of the Term Loan, which matures on the same date as the Term Loan. At the end of the borrowing availability period for the Delayed Draw Term Loan, the Company is required to enter into a swap transaction with the Lender for 100% of the principal balance of the Delayed Draw Term Loan, which will mature on the same date as the Delayed Draw Term Loan, pursuant to a swap agreement between the Company and the Lender or the Lender’s affiliate. The Term Loan and Delayed Draw Term Loan are subject to a LIBOR interest rate floor of .25% if there is no swap agreement. Revolving Loans bear interest at a floating interest rate based on the then LIBOR plus an indicative spread determined by the Company’s leverage as defined in the Credit Agreement or, if the borrowing of a Revolving Loan is to be repaid within 30 days of such borrowing, the Revolving Loan will accrue interest at the Lender’s prime rate plus .50% with a floor of 4.0%. Line of Credit Loans will bear interest at a floating interest rate based on the Lender’s prime rate of interest. Revolving Loans are subject to a LIBOR interest rate floor of .00%. Letters of credit are charged an annual fee equal to (i) an applicable margin determined by the leverage ratio of the Company less (ii) .25%, paid quarterly in arrears, in addition to the Lender’s customary fees for issuance, amendment and other standard fees. Letters of credit totaling $4 million that were outstanding under the existing credit facility are treated as letters of credit under the Revolving Loan. Under the terms of the Credit Agreement, the Company may prepay the Term Loan and/or the Delayed Draw Term Loan in full or in part without penalty except for any amount required to compensate the Lender for any swap breakage or other costs incurred in connection with such prepayment. The Lender receives an unused facility fee of 0.50% per annum payable quarterly in arrears on the unused portions of the Revolving Loan and the Line of Credit Loan. In addition to the foregoing, the Credit Agreement contains customary representations, warranties and affirmative and negative covenants (including financial covenants that (i) restrict capital expenditures, (ii) restrict leverage, (iii) require maintaining minimum tangible net worth, (iv) require maintaining a minimum fixed charge coverage ratio and (v) require the maintenance of a minimum of $5 million in quarterly average aggregate balances on deposit with the Lender, which, if not maintained, will result in the assessment of a quarterly fee of $12,500), as well as events of default customary for facilities of this type. As of December 31, 2020, the Company was in compliance with all debt covenants. The Credit Agreement also limited the payment of cash dividends during the first twenty-four months of the agreement to $1.7 million but an amendment to the Credit Agreement entered into on November 10, 2020 raised the cash dividend limit to $2.3 million in such twenty-four-month period. As of December 31, 2020 and 2019, the Company had $17.8 million and $34.8 million, respectively, outstanding under the Credit Facility offset by $0.6 million and $0.8 million of deferred finance fees, respectively. In January 2020, the Company repaid the $15.0 million outstanding on the Line of Credit Loan. As of December 31, 2020 and December 31, 2019, letters of credit in the aggregate outstanding principal amount of $4.0 million and $4.0 million, respectively, were outstanding under the Credit Facility. Scheduled maturities of long-term debt at December 31, 2020 are as follows: Year ending December 31, 2021 $ 2,000 2022 2,000 2023 2,000 2024 11,833 $ 17,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10.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in the foreseeable future. Preferred Stock On November 14, 2019, the Company raised gross proceeds of $12.7 million from the sale of 12,700 shares of its newly designated Series A Convertible Preferred Stock, no par value per share (the “Series A Preferred Stock”). The Series A Preferred Stock was designated by the Company’s Board of Directors pursuant to a certificate of amendment to the Company’s amended and restated certificate of incorporation (the “Charter Amendment”). The liquidation preference associated with the Series A Preferred Stock was $1,000 per share at December 31, 2020. Upon issuance each share of Series A Preferred Stock was convertible at $2.36 per share of common stock (as may be adjusted pursuant to the Charter Amendment, the “Conversion Price”) into 423,729 shares of common stock (the number of shares into which the Series A Preferred Stock is convertible at any time, the “Conversion Shares”). The Company incurred issuance costs of $0.7 million as part of this transaction. The description below provides a summary of certain material terms of the Series A Preferred Stock: Securities Purchase Agreement. The Series A Preferred Stock was sold by the Company pursuant to a Securities Purchase Agreement dated as of November 14, 2019 (the “SPA”) among the Company, Juniper Targeted Opportunity Fund, L.P. and Juniper Targeted Opportunities, L.P. (together, “Juniper Purchasers”) and Talanta Investment, Inc. (“Talanta,” together with Juniper Purchasers, the “Investors”). Among other things, the SPA includes covenants relating to the appointment of a director to the Company’s Board of Directors to be selected solely by the holders of the Series A Preferred Stock. Dividends. Series A Preferred Stock Holders Right to Convert into Common Stock. Mandatory Conversion. Redemption. Change of Control. Voting. Additional Provisions. Registration Rights Agreement. Restricted Stock The Company currently has three stock incentive plans: a Long-Term Incentive Plan (the “LTIP”), a Non-Employee Directors Restricted Stock Plan (the “Non-Employee Directors Plan”) and the Lincoln Educational Services Corporation 2020 Incentive Compensation Plan (the “2020 Plan”). 2020 Plan On March 26, 2020, the Board adopted the 2020 Plan to provide an incentive to certain directors, officers, employees and consultants of the Company to align their interests in the Company’s success with those of its shareholders through the grant of equity-based awards. On June 16, 2020, the shareholders of the Company approved the 2020 Plan. The 2020 Plan is administered by the Compensation Committee of the Board, or such other qualified committee appointed by the Board, who will, among other duties, have full power and authority to take all actions and to make all determinations required or provided for under the 2020 Plan. Pursuant to the 2020 Plan, the Company may grant options, share appreciation rights, restricted shares, restricted share units, incentive stock options and nonqualified stock options. The Plan has a duration of 10 years. Subject to adjustment as described in the 2020 Plan, the aggregate number of common shares available for issuance under the 2020 Plan is 2,000,000 shares. As of December 31, 2020, 111,376 restricted shares have been issued to non-employee directors which vest on the first anniversary of the grant date. On August 7, 2020, two non-employee directors were appointed to the Company’s Board of Directors and 17,096 restricted shares were granted to each non-employee director. The restricted shares vest on June 16, 2021. Also on August 7, 2020, a non-employee director retired from his position on the Company’s Board of Directors. Accordingly, 12,762 shares were accelerated to vest effective August 7, 2020. LTIP Under the LTIP, certain employees have received awards of restricted shares of common stock based on service and performance. The number of shares granted to each employee is based on the amount of the award and the fair market value of a share of common stock on the date of grant. On February 20, 2020, performance-based restricted shares were granted to certain employees of the Company. The shares vest 20%, 30% and 50% on the first, second and third anniversary dates, respectively, based upon the attainment of a financial target during each fiscal years ending December 31, 2020, 2021 and 2022, respectively, except in extraordinary circumstances. There is no restriction on the right to vote or the right to receive dividends with respect to any of such restricted shares. For the year ended December 31, 2020 the Company recorded expense of $0.5 million as the expectation of attainment of the target is probable. On February 28, 2019, restricted shares were granted to certain employees of the Company, which shares ratably vest over three years. There is no restriction on the right to vote or the right to receive dividends with respect to any of such restricted shares. For the years ending December 31, 2020 and 2019, the Company recorded expense of $0.5 million and $0.4 million, respectively, in connection with this grant. Non-Employee Directors Plan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such restricted shares. For the years ended December 31, 2020 and 2019, the Company completed a net share settlement for 75,115 and 5,518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19 and/or 2018, creating taxable income for the employees. At the employees’ request, the Company will pay these taxes on behalf of the employees in exchange for the employees returning an equivalent value of restricted shares to the Company. These transactions resulted in a decrease of $0.2 million and less than $0.1 million for each of the years ended December 31, 2020 and 2019, respectively, to equity on the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8 35,908 $ 2.23 Granted 598,982 3.15 Cancelled (3,546 ) 3.17 Vested (35,908 ) 2.23 Nonvested restricted stock outstanding at December 31, 2019 595,436 3.15 Granted 1,319,734 2.68 Cancelled - - Vested (343,011 ) 3.40 Nonvested restricted stock outstanding at December 31, 2020 1,572,159 2.77 The restricted stock expense for the years ended December 31, 2020 and 2019 was $1.7 million and $0.7 million, respectively. The unrecognized restricted stock expense as of December 31, 2020 and 2019 was $3.2 million and $1.2 million, respectively. As of December 31, 2020, outstanding restricted shares under the LTIP had aggregate intrinsic value of $10.2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Outstanding January 1, 2018 167,667 $ 12.11 2.97 years $ - Cancelled (28,667 ) 11.98 - Outstanding December 31, 2018 139,000 12.14 2.53 years - Cancelled (23,000 ) 20.15 - Outstanding December 31, 2019 116,000 10.56 1.83 years - Cancelled (35,000 ) 16.95 Outstanding December 31, 2020 81,000 7.79 1.17 years - Vested as of December 31, 2020 81,000 7.79 1.17 years - Exercisable as of December 31, 2020 81,000 7.79 1.17 years - As of December 31, 2020, there was no unrecognized pre-tax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SION PLAN</t>
        </is>
      </c>
      <c r="B1" s="2" t="inlineStr">
        <is>
          <t>12 Months Ended</t>
        </is>
      </c>
    </row>
    <row r="2">
      <c r="B2" s="2" t="inlineStr">
        <is>
          <t>Dec. 31, 2020</t>
        </is>
      </c>
    </row>
    <row r="3">
      <c r="A3" s="3" t="inlineStr">
        <is>
          <t>PENSION PLAN [Abstract]</t>
        </is>
      </c>
    </row>
    <row r="4">
      <c r="A4" s="4" t="inlineStr">
        <is>
          <t>PENSION PLAN</t>
        </is>
      </c>
      <c r="B4" s="4" t="inlineStr">
        <is>
          <t>11. PENSION PLAN The Company sponsors a noncontributory defined benefit pension plan covering substantially all of the Company’s union employees. Benefits are provided based on employees’ years of service and earnings. This plan was frozen on December 31, 1994 for non-union employees. The following table sets forth the plan’s funded status and amounts recognized in the consolidated financial statements: Year Ended December 31, 2020 2019 CHANGES IN BENEFIT OBLIGATIONS: Benefit obligation-beginning of year $ 22,832 $ 21,105 Service cost 35 33 Interest cost 654 812 Actuarial loss 2,115 2,103 Benefits paid (1,278 ) (1,221 ) Benefit obligation at end of year 24,358 22,832 CHANGE IN PLAN ASSETS: Fair value of plan assets-beginning of year 18,817 16,835 Actual return on plan assets 2,567 3,203 Benefits paid (1,278 ) (1,221 ) Fair value of plan assets-end of year 20,106 18,817 BENEFIT OBLIGATION IN EXCESS OF FAIR VALUE FUNDED STATUS: $ (4,252 ) $ (4,015 ) For the year ended December 31, 2020, the actuarial loss of $2.1 million was due to the decrease in the discount rate from 2.93% to 2.08%. Amounts recognized in the consolidated balance sheets consist of: At December 31, 2020 2019 Noncurrent liabilities $ (4,252 ) $ (4,015 ) Amounts recognized in accumulated other comprehensive loss consist of: Year Ended December 31, 2020 2019 Accumulated loss $ (5,655 ) $ (5,648 ) Deferred income taxes 2,367 2,366 Accumulated other comprehensive loss $ (3,288 ) $ (3,282 ) The accumulated benefit obligation was $24.4 million and $22.8 million at December 31, 2020 and 2019, respectively. The following table provides the components of net periodic cost for the plan: Year Ended December 31, 2020 2019 COMPONENTS OF NET PERIODIC BENEFIT COST Service cost $ 35 $ 33 Interest cost 654 812 Expected return on plan assets (1,044 ) (1,011 ) Recognized net actuarial loss 585 691 Net periodic benefit cost $ 230 $ 525 The estimated net loss and prior service cost for the plan that will be amortized from accumulated other comprehensive loss into net periodic benefit cost over the next year is $0.5 million. The following tables present plan assets using the fair value hierarchy as of December 31, 2020 and 2019.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6,688 $ - $ - $ 6,688 Fixed income 6,739 - - 6,739 International equities 4,480 - - 4,480 Real estate 1,016 - - 1,016 Cash and equivalents 1,183 - - 1,183 Balance at December 31, 2020 $ 20,106 $ - $ - $ 20,106 Quoted Prices in Active Markets for Identical Assets Significant Other Observable Inputs Significant Unobservable Inputs (Level 1) (Level 2) (Level 3) Total Equity securities $ 6,259 $ - $ - $ 6,259 Fixed income 6,313 - - 6,313 International equities 4,165 - - 4,165 Real estate 964 - - 964 Cash and equivalents 1,116 - - 1,116 Balance at December 31, 2019 $ 18,817 $ - $ - $ 18,817 Fair value of total plan assets by major asset category as of December 31: 2020 2019 Equity securities 33 % 33 % Fixed income 34 % 34 % International equities 22 % 22 % Real estate 5 % 5 % Cash and equivalents 6 % 6 % Total 100 % 100 % Weighted-average assumptions used to determine benefit obligations as of December 31: 2020 2019 Discount rate 2.08 % 2.93 % Rate of compensation increase 2.75 % 2.75 % Weighted-average assumptions used to determine net periodic pension cost for years ended December 31: 2020 2019 Discount rate 2.08 % 2.93 % Rate of compensation increase 2.75 % 2.75 % Long-term rate of return 5.25 % 5.75 % As this plan was frozen to non-union employees on December 31, 1994, the difference between the projected benefit obligation and accumulated benefit obligation is not significant in any year. The Company invests plan assets based on a total return on investment approach, pursuant to which the plan assets include a diversified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plan’s financial condition. The investment policy includes target allocations ranging from 30% to 70% for equity investments, 20% to 60% for fixed income investments and 0% to 10% for cash equivalents. The equity portion of the plan assets represents growth and value stocks of small, medium and large companies. The Company measures and monitors the investment risk of the plan assets both on a quarterly basis and annually when the Company assesses plan liabilities. The Company uses a building block approach to estimate the long-term rate of return on plan assets. This approach is based on the capital markets assumption that the greater the volatility, the greater the return over the long term. An analysis of the historical performance of equity and fixed income investments, together with current market factors such as the inflation and interest rates, are used to help make the assumptions necessary to estimate a long-term rate of return on plan assets. Once this estimate is made, the Company reviews the portfolio of plan assets and makes adjustments thereto that the Company believes are necessary to reflect a diversified blend of equity and fixed income investments that is capable of achieving the estimated long-term rate of return without assuming an unreasonable level of investment risk. The Company also compares the portfolio of plan assets to those of other pension plans to help assess the suitability and appropriateness of the plan’s investments. The Company does not expect to make contributions to the plan in 2021. However, after considering the funded status of the plan, movements in the discount rate, investment performance and related tax consequences, the Company may choose to make additional contributions to the plan in any given year. The total amount of the Company’s contributions paid under its pension plan was zero for each of the years ended December 31, 2020 and 2019, respectively. Information about the expected benefit payments for the plan is as follows: Year Ending December 31, 2021 $ 1,336 2022 1,356 2023 1,385 2024 1,401 2025 1,388 Years 2026-2030 6,743 The Company has a 401(k) defined contribution plan for all eligible employees. Employees may contribute up to 25% of their compensation into the plan. The Company may contribute up to an additional 30% of the employee’s contributed amount up to 6% of compensation. For the years ended December 31, 2020 and 2019, the Company’s expense for the 401(k) plan amounted to $0.4 million and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8026</v>
      </c>
      <c r="C3" s="5" t="n">
        <v>23644</v>
      </c>
    </row>
    <row r="4">
      <c r="A4" s="4" t="inlineStr">
        <is>
          <t>Accounts receivable, less allowance of $25,174 and $18,107 at December 31, 2020 and 2019, respectively</t>
        </is>
      </c>
      <c r="B4" s="6" t="n">
        <v>30021</v>
      </c>
      <c r="C4" s="6" t="n">
        <v>20652</v>
      </c>
    </row>
    <row r="5">
      <c r="A5" s="4" t="inlineStr">
        <is>
          <t>Inventories</t>
        </is>
      </c>
      <c r="B5" s="6" t="n">
        <v>2394</v>
      </c>
      <c r="C5" s="6" t="n">
        <v>1608</v>
      </c>
    </row>
    <row r="6">
      <c r="A6" s="4" t="inlineStr">
        <is>
          <t>Prepaid income taxes and income taxes receivable</t>
        </is>
      </c>
      <c r="B6" s="6" t="n">
        <v>0</v>
      </c>
      <c r="C6" s="6" t="n">
        <v>383</v>
      </c>
    </row>
    <row r="7">
      <c r="A7" s="4" t="inlineStr">
        <is>
          <t>Prepaid expenses and other current assets</t>
        </is>
      </c>
      <c r="B7" s="6" t="n">
        <v>3723</v>
      </c>
      <c r="C7" s="6" t="n">
        <v>4190</v>
      </c>
    </row>
    <row r="8">
      <c r="A8" s="4" t="inlineStr">
        <is>
          <t>Total current assets</t>
        </is>
      </c>
      <c r="B8" s="6" t="n">
        <v>74164</v>
      </c>
      <c r="C8" s="6" t="n">
        <v>50477</v>
      </c>
    </row>
    <row r="9">
      <c r="A9" s="4" t="inlineStr">
        <is>
          <t>PROPERTY, EQUIPMENT AND FACILITIES - At cost, net of accumulated depreciation and amortization of $176,300 and $172,408 at December 31, 2020 and 2019, respectively</t>
        </is>
      </c>
      <c r="B9" s="6" t="n">
        <v>48388</v>
      </c>
      <c r="C9" s="6" t="n">
        <v>49345</v>
      </c>
    </row>
    <row r="10">
      <c r="A10" s="3" t="inlineStr">
        <is>
          <t>OTHER ASSETS:</t>
        </is>
      </c>
    </row>
    <row r="11">
      <c r="A11" s="4" t="inlineStr">
        <is>
          <t>Noncurrent restricted cash</t>
        </is>
      </c>
      <c r="B11" s="6" t="n">
        <v>0</v>
      </c>
      <c r="C11" s="6" t="n">
        <v>15000</v>
      </c>
    </row>
    <row r="12">
      <c r="A12" s="4" t="inlineStr">
        <is>
          <t>Noncurrent receivables, less allowance of $3,465 and $2,260 at December 31, 2020 and 2019, respectively</t>
        </is>
      </c>
      <c r="B12" s="6" t="n">
        <v>16463</v>
      </c>
      <c r="C12" s="6" t="n">
        <v>15337</v>
      </c>
    </row>
    <row r="13">
      <c r="A13" s="4" t="inlineStr">
        <is>
          <t>Deferred income taxes, net</t>
        </is>
      </c>
      <c r="B13" s="6" t="n">
        <v>35718</v>
      </c>
      <c r="C13" s="6" t="n">
        <v>0</v>
      </c>
    </row>
    <row r="14">
      <c r="A14" s="4" t="inlineStr">
        <is>
          <t>Operating lease right-of-use assets</t>
        </is>
      </c>
      <c r="B14" s="6" t="n">
        <v>55187</v>
      </c>
      <c r="C14" s="6" t="n">
        <v>49065</v>
      </c>
    </row>
    <row r="15">
      <c r="A15" s="4" t="inlineStr">
        <is>
          <t>Goodwill</t>
        </is>
      </c>
      <c r="B15" s="6" t="n">
        <v>14536</v>
      </c>
      <c r="C15" s="6" t="n">
        <v>14536</v>
      </c>
    </row>
    <row r="16">
      <c r="A16" s="4" t="inlineStr">
        <is>
          <t>Other assets, net</t>
        </is>
      </c>
      <c r="B16" s="6" t="n">
        <v>734</v>
      </c>
      <c r="C16" s="6" t="n">
        <v>1003</v>
      </c>
    </row>
    <row r="17">
      <c r="A17" s="4" t="inlineStr">
        <is>
          <t>Total other assets</t>
        </is>
      </c>
      <c r="B17" s="6" t="n">
        <v>122638</v>
      </c>
      <c r="C17" s="6" t="n">
        <v>94941</v>
      </c>
    </row>
    <row r="18">
      <c r="A18" s="4" t="inlineStr">
        <is>
          <t>TOTAL ASSETS</t>
        </is>
      </c>
      <c r="B18" s="6" t="n">
        <v>245190</v>
      </c>
      <c r="C18" s="6" t="n">
        <v>194763</v>
      </c>
    </row>
    <row r="19">
      <c r="A19" s="3" t="inlineStr">
        <is>
          <t>CURRENT LIABILITIES:</t>
        </is>
      </c>
    </row>
    <row r="20">
      <c r="A20" s="4" t="inlineStr">
        <is>
          <t>Current portion of credit agreement</t>
        </is>
      </c>
      <c r="B20" s="6" t="n">
        <v>2000</v>
      </c>
      <c r="C20" s="6" t="n">
        <v>2000</v>
      </c>
    </row>
    <row r="21">
      <c r="A21" s="4" t="inlineStr">
        <is>
          <t>Unearned tuition</t>
        </is>
      </c>
      <c r="B21" s="6" t="n">
        <v>23453</v>
      </c>
      <c r="C21" s="6" t="n">
        <v>23411</v>
      </c>
    </row>
    <row r="22">
      <c r="A22" s="4" t="inlineStr">
        <is>
          <t>Accounts payable</t>
        </is>
      </c>
      <c r="B22" s="6" t="n">
        <v>15676</v>
      </c>
      <c r="C22" s="6" t="n">
        <v>14584</v>
      </c>
    </row>
    <row r="23">
      <c r="A23" s="4" t="inlineStr">
        <is>
          <t>Accrued expenses</t>
        </is>
      </c>
      <c r="B23" s="6" t="n">
        <v>16692</v>
      </c>
      <c r="C23" s="6" t="n">
        <v>7869</v>
      </c>
    </row>
    <row r="24">
      <c r="A24" s="4" t="inlineStr">
        <is>
          <t>Income taxes payable</t>
        </is>
      </c>
      <c r="B24" s="6" t="n">
        <v>491</v>
      </c>
      <c r="C24" s="6" t="n">
        <v>0</v>
      </c>
    </row>
    <row r="25">
      <c r="A25" s="4" t="inlineStr">
        <is>
          <t>Current portion of operating lease liabilities</t>
        </is>
      </c>
      <c r="B25" s="6" t="n">
        <v>8504</v>
      </c>
      <c r="C25" s="6" t="n">
        <v>9142</v>
      </c>
    </row>
    <row r="26">
      <c r="A26" s="4" t="inlineStr">
        <is>
          <t>Other short-term liabilities</t>
        </is>
      </c>
      <c r="B26" s="6" t="n">
        <v>26</v>
      </c>
      <c r="C26" s="6" t="n">
        <v>199</v>
      </c>
    </row>
    <row r="27">
      <c r="A27" s="4" t="inlineStr">
        <is>
          <t>Total current liabilities</t>
        </is>
      </c>
      <c r="B27" s="6" t="n">
        <v>66842</v>
      </c>
      <c r="C27" s="6" t="n">
        <v>57205</v>
      </c>
    </row>
    <row r="28">
      <c r="A28" s="3" t="inlineStr">
        <is>
          <t>NONCURRENT LIABILITIES:</t>
        </is>
      </c>
    </row>
    <row r="29">
      <c r="A29" s="4" t="inlineStr">
        <is>
          <t>Long-term credit agreement</t>
        </is>
      </c>
      <c r="B29" s="6" t="n">
        <v>15212</v>
      </c>
      <c r="C29" s="6" t="n">
        <v>32028</v>
      </c>
    </row>
    <row r="30">
      <c r="A30" s="4" t="inlineStr">
        <is>
          <t>Pension plan liabilities</t>
        </is>
      </c>
      <c r="B30" s="6" t="n">
        <v>4252</v>
      </c>
      <c r="C30" s="6" t="n">
        <v>4015</v>
      </c>
    </row>
    <row r="31">
      <c r="A31" s="4" t="inlineStr">
        <is>
          <t>Deferred income taxes, net</t>
        </is>
      </c>
      <c r="B31" s="6" t="n">
        <v>0</v>
      </c>
      <c r="C31" s="6" t="n">
        <v>153</v>
      </c>
    </row>
    <row r="32">
      <c r="A32" s="4" t="inlineStr">
        <is>
          <t>Long-term portion of operating lease liabilities</t>
        </is>
      </c>
      <c r="B32" s="6" t="n">
        <v>52702</v>
      </c>
      <c r="C32" s="6" t="n">
        <v>46018</v>
      </c>
    </row>
    <row r="33">
      <c r="A33" s="4" t="inlineStr">
        <is>
          <t>Other long-term liabilities</t>
        </is>
      </c>
      <c r="B33" s="6" t="n">
        <v>3133</v>
      </c>
      <c r="C33" s="6" t="n">
        <v>214</v>
      </c>
    </row>
    <row r="34">
      <c r="A34" s="4" t="inlineStr">
        <is>
          <t>Total liabilities</t>
        </is>
      </c>
      <c r="B34" s="6" t="n">
        <v>142141</v>
      </c>
      <c r="C34" s="6" t="n">
        <v>139633</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no par value - authorized 100,000,000 shares at December 31, 2020 and 2019, issued and outstanding 26,476,329 shares at December 31, 2020 and 25,231,710 shares at December 31, 2019</t>
        </is>
      </c>
      <c r="B37" s="6" t="n">
        <v>141377</v>
      </c>
      <c r="C37" s="6" t="n">
        <v>141377</v>
      </c>
    </row>
    <row r="38">
      <c r="A38" s="4" t="inlineStr">
        <is>
          <t>Additional paid-in capital</t>
        </is>
      </c>
      <c r="B38" s="6" t="n">
        <v>30512</v>
      </c>
      <c r="C38" s="6" t="n">
        <v>30145</v>
      </c>
    </row>
    <row r="39">
      <c r="A39" s="4" t="inlineStr">
        <is>
          <t>Treasury stock at cost - 5,910,541 shares at December 31, 2020 and 2019</t>
        </is>
      </c>
      <c r="B39" s="6" t="n">
        <v>-82860</v>
      </c>
      <c r="C39" s="6" t="n">
        <v>-82860</v>
      </c>
    </row>
    <row r="40">
      <c r="A40" s="4" t="inlineStr">
        <is>
          <t>Retained earnings (accumulated deficit)</t>
        </is>
      </c>
      <c r="B40" s="6" t="n">
        <v>6203</v>
      </c>
      <c r="C40" s="6" t="n">
        <v>-42058</v>
      </c>
    </row>
    <row r="41">
      <c r="A41" s="4" t="inlineStr">
        <is>
          <t>Accumulated other comprehensive loss</t>
        </is>
      </c>
      <c r="B41" s="6" t="n">
        <v>-4165</v>
      </c>
      <c r="C41" s="6" t="n">
        <v>-3456</v>
      </c>
    </row>
    <row r="42">
      <c r="A42" s="4" t="inlineStr">
        <is>
          <t>Total stockholders' equity</t>
        </is>
      </c>
      <c r="B42" s="6" t="n">
        <v>91067</v>
      </c>
      <c r="C42" s="6" t="n">
        <v>43148</v>
      </c>
    </row>
    <row r="43">
      <c r="A43" s="4" t="inlineStr">
        <is>
          <t>TOTAL LIABILITIES, SERIES A CONVERTIBLE PREFERRED STOCK AND STOCKHOLDERS' EQUITY</t>
        </is>
      </c>
      <c r="B43" s="6" t="n">
        <v>245190</v>
      </c>
      <c r="C43" s="6" t="n">
        <v>194763</v>
      </c>
    </row>
    <row r="44">
      <c r="A44" s="4" t="inlineStr">
        <is>
          <t>Series A Convertible Preferred Stock [Member]</t>
        </is>
      </c>
    </row>
    <row r="45">
      <c r="A45" s="3" t="inlineStr">
        <is>
          <t>SERIES A CONVERTIBLE PREFERRED STOCK</t>
        </is>
      </c>
    </row>
    <row r="46">
      <c r="A46" s="4" t="inlineStr">
        <is>
          <t>Preferred stock, no par value - 10,000,000 shares authorized, Series A convertible preferred shares, 12,700 shares issued and outstanding at December 31, 2020 and no shares issued and outstanding at December 31, 2019</t>
        </is>
      </c>
      <c r="B46" s="6" t="n">
        <v>11982</v>
      </c>
      <c r="C46" s="6" t="n">
        <v>11982</v>
      </c>
    </row>
    <row r="47">
      <c r="A47" s="3" t="inlineStr">
        <is>
          <t>STOCKHOLDERS' EQUITY:</t>
        </is>
      </c>
    </row>
    <row r="48">
      <c r="A48" s="4" t="inlineStr">
        <is>
          <t>Total stockholders' equity</t>
        </is>
      </c>
      <c r="B48" s="5" t="n">
        <v>11982</v>
      </c>
      <c r="C48" s="5" t="n">
        <v>1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2. INCOME TAXES Components of the (benefit) provision for income taxes were as follows: Year Ended December 31, 2020 2019 Current: Federal $ - $ - State 802 115 Total 802 115 Deferred: Federal (21,743 ) 120 State (14,118 ) 33 Total (35,861 ) 153 Total (benefit) provision $ (35,059 ) $ 268 Effective Tax rate The reconciliation of the effective tax rate to the U.S. Statutory Federal Income tax rate was: Year Ended December 31, 2020 2019 Income before taxes $ 13,506 $ 2,283 Expected tax $ 2,836 21.0 % $ 479 21.0 % State tax benefit (net of federal) (10,513 ) -77.8 % 148 6.5 Valuation allowance (27,420 ) -203.0 % (428 ) (18.8 ) Other 38 0.2 % 69 3.0 Total $ (35,059 ) -259.6 % $ 268 11.7 % Our income tax benefit for the year ended December 31, 2020 was $35.1 million compared to an income tax provision of $0.3 million in the prior year. The 2020 tax benefit primarily relates to a release of the valuation allowance on deferred tax assets. After weighing all the evidence, management determined that it was more likely than not that the deferred tax assets were realizable and, therefore, the valuation allowance was no longer required. As a result, the Company released the full valuation allowance as of December 31, 2020. Deferred Taxes and Valuation Allowance The components of the non-current deferred tax assets/(liabilities) were as follows: At December 31, 2020 2019 Gross noncurrent deferred tax assets (liabilities) Allowance for bad debts $ 7,659 $ 5,461 Accrued benefits 1,208 - Stock-based compensation 317 178 Lease liability 16,369 14,822 Right-of-use asset (14,759 ) (13,156 ) Depreciation 11,298 10,981 Goodwill (1,091 ) (766 ) Other intangibles 100 135 Pension plan liabilities 1,137 1,286 Net operating loss carryforwards 13,480 18,261 Gross noncurrent deferred tax assets, net 35,718 37,202 Less valuation allowance - (37,355 ) Noncurrent deferred tax assets (liabilities), net $ 35,718 $ (153 ) Management assesses the available positive and negative evidence to estimate if sufficient future taxable income will be generated to use the existing deferred tax assets. As of December 31, 2019, the Company recorded a valuation allowance of $37.4 million against its net deferred tax assets. As of December 31, 2020, the Company has net operating loss (“NOL”) carryforwards of $43.1 million. Of the $43.1 million NOL carryforwards, $29.3 million will start expiring in 2034 and ending in 2037 if unused. The net operating losses generated in 2018 and beyond can be carried over indefinitely under the Tax Act. Utilization of the NOL carryforwards may be subject to a substantial limitation due to ownership change limitations that may occur in the future, as required by Section 382 of the Internal Revenue Code of 1986, as amended (the “Code”), as well as similar state and foreign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hareholders or public groups. As of December 31, 2020 and 2019, the Company no longer has any liability for uncertain tax positions. The Company recognizes accrued interest and penalties related to uncertain tax positions in income tax expense. The Company or one of its subsidiaries files income tax returns in the U.S. federal jurisdiction, and various states. The Company is no longer subject to U.S. federal income tax examinations for years before 2017 and, generally, is no longer subject to state and local income tax examinations by tax authorities for years before 2017 with few exce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 xml:space="preserve">13. FAIR VALUE The carrying amount and estimated fair value of the Company’s financial instrument assets and liabilities, which are not measured at fair value on the Consolidated Balance Sheets, are listed in the table below: December 31, 2020 Carrying Quoted Prices in Active Markets for Identical Assets Significant Other Observable Inputs Significant Unobservable Inputs Amount (Level 1) (Level 2) (Level 3) Total Financial Assets: Cash and cash equivalents $ 38,026 $ 38,026 $ - $ - $ 38,026 Prepaid expenses and other current assets 3,723 - 3,723 - 3,723 Financial Liabilities: Accrued expenses $ 16,692 $ - $ 16,692 $ - $ 16,692 Other short term liabilities 26 - 26 - 26 Derivative qualifying as cash flow hedge 703 - 703 - 703 Credit facility 17,212 - 15,487 - 15,487 December 31, 2019 Carrying Quoted Prices in Active Markets for Identical Assets Significant Other Observable Inputs Significant Unobservable Inputs Amount (Level 1) (Level 2) (Level 3) Total Financial Assets: Cash and cash equivalents $ 23,644 $ 23,644 $ - $ - $ 23,644 Restricted cash 15,000 15,000 - - 15,000 Prepaid expenses and other current assets 4,190 - 4,190 - 4,190 Financial Liabilities: Accrued expenses $ 7,869 $ - $ 7,869 $ - $ 7,869 Other short term liabilities 199 - 199 - 199 Derivative qualifying as cash flow hedge 174 - 174 - 174 Credit facility 34,028 - 34,028 - 34,028 As of December 31, 2020, we estimated the fair value of the Credit Facility based on a present value analysis utilizing aggregate market yields obtained from independent pricing sources for similar financial instruments. As of December 31, 2019, we estimated that the carrying value of the Credit Facility approximates the fair value due to the fact that the Credit Facility was entered into in close proximity to December 31, 2019.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 Qualifying Hedge Derivative On November 14, 2019, the Company entered into an interest rate swap for the Term Loan with a notional amount of $20 million which expires on December 1, 2024. The loan has a 10-year straight line amortization. A principal amount of $0.2 million is paid monthly. This interest rate swap converts the floating interest rate Term Loan to a fixed rate, plus a borrowing spread. The interest rate is variable based on LIBOR plus 3.50% and the Company’s fixed rate is 5.36%. The Company designated this interest rate swap as a cash flow hedge. The Company entered into this interest rate swap to hedge exposure resulting from the interest rate risk. The purpose of this hedge is to reduce the variability of the interest rate based on LIBOR. The Company manages these exposures within specified guidelines through the use of derivatives. All of our derivative instruments are utilized for risk management purposes, and the Company does not use derivatives for speculative trading purposes. The following summarizes the fair value of the outstanding derivative: December 31, 2020 December 31, 2019 Liability (1) Liability (1) Notional Fair Value Notional Fair Value Derivative derived as a hedging instrument: Interest Rate Swap $ 17,800 $ 700 $ 19,800 $ 100 (1) 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solidated balance sheets. The following summarizes the financial statement classification and amount of interest expense recognized on hedging instruments: Year Ended December 31, 2020 2019 Interest expense Interest Rate Swap $ 100 $ 100 The following summarizes the effect of derivative instruments designated as hedging instruments in Other Comprehensive Income/(Loss): Year Ended December 31, 2020 2019 Derivative qualifying as cash flow hedge Interest rate swap loss $ 700 $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4. SEGMENT REPORTING We operate our business in three reportable segments: (a) the Transportation and Skilled Trades segment; (b) the Healthcare and Other Professions segment; and (c) the Transitional segment. Our reportable segments have been determined based on a method by which we now evaluate performance and allocate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 Healthcare and Other Professions – Transitional – The Company continually evaluates each campus for profitability, earning potential, and customer satisfaction. This evaluation takes several factors into consideration, including the campus’s geographic location and program offering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our shareholders with the maximum return on their investment. Campuses classified in the Transitional segment have been subject to this process and have been strategically identified for closure. As of December 31 of each of 2020 and 2019, no campuses were categorized in the Transitional segment.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Year Ended December 31, Revenue Operating Income (Loss) 2020 % of Total 2019 % of Total 2020 2019 Transportation and Skilled Trades $ 207,434 70.8 % $ 193,722 70.9 % $ 34,458 $ 21,979 Healthcare and Other Professions 85,661 29.2 % 79,620 29.1 % 11,068 7,588 Corporate - 0.0 % - 0.0 % (30,745 ) (24,329 ) Total $ 293,095 100 % $ 273,342 100 % $ 14,781 $ 5,238 Total Assets December 31, 2020 December 31, 2019 Transportation and Skilled Trades $ 133,078 $ 121,611 Healthcare and Other Professions 32,753 27,945 Corporate 79,359 45,207 Total $ 245,190 $ 194,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5. COMMITMENTS AND CONTINGENCIES Litigation and Regulatory Matters — Following a wave of hundreds of class action lawsuits being served upon colleges and universities across the country in connection with transitioning from in-person to online classes due to COVID-19, a class action lawsuit was filed against the Company in New Jersey Federal District Court and served on December 21, 2020. Like most of the other lawsuits across the country, the suit alleges breach of contract, unjust enrichment and conversion. In lieu of an answer, on January 25, 2021 the Company filed a Motion to Dismiss Plaintiff’s Complaint for Failure to State a Claim. The Motion remains pending before the Court. On February 17, 2021, Plaintiff’s counsel notified the Company that it would be amending its complaint to address deficiencies the Company outlined in its Motion to Dismiss. As previously reported, on July 6, 2018, the Company received an administrative subpoena from the Office of the Attorney General of the State of New Jersey (“NJ OAG”). Pursuant to the subpoena, the NJ OAG requested certain documents and detailed information relating to the November 21, 2012 Civil Investigative Demand letter addressed to the Company by the Massachusetts Office of the Attorney General (“MOAG”) that resulted in a previously reported Final Judgment by Consent between the Company and the MOAG dated July 13, 2015. The Company responded to this request and, the NJ OAG issued two supplemental subpoenas requesting additional information. The Company has responded to these requests and has received no further communications from the NJ OAG to date. Student Financing Plans — Executive Employment Agreements Change in Control Agreements Surety Bo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 AND CARES ACT</t>
        </is>
      </c>
      <c r="B1" s="2" t="inlineStr">
        <is>
          <t>12 Months Ended</t>
        </is>
      </c>
    </row>
    <row r="2">
      <c r="B2" s="2" t="inlineStr">
        <is>
          <t>Dec. 31, 2020</t>
        </is>
      </c>
    </row>
    <row r="3">
      <c r="A3" s="3" t="inlineStr">
        <is>
          <t>COVID-19 PANDEMIC AND CARES ACT [Abstract]</t>
        </is>
      </c>
    </row>
    <row r="4">
      <c r="A4" s="4" t="inlineStr">
        <is>
          <t>COVID-19 PANDEMIC AND CARES ACT</t>
        </is>
      </c>
      <c r="B4" s="4" t="inlineStr">
        <is>
          <t>16. COVID-19 PANDEMIC AND CARES ACT The Company began seeing the impact of the global COVID-19 pandemic on its business in early March and some effects of the pandemic have continued. The spread of COVID-19 has had an unprecedented impact on higher educational institutions across the country, including our schools, and has led to the closure of campuses and the transition of academic programs from in-person to online delivery. The impact for the Company was primarily related to transitioning classes from in-person, hands-on learning to online, remote learning. As part of this transition, the Company has incurred additional expenses. Related to this transition, some students have been placed on leave of absence as they could not complete their externships and some students chose not to participate in online learning. Additionally, certain programs were extended due to restricted access to externship sites and classroom labs which did not have a material impact on our consolidated financial statements. In accordance with phased re-opening as applied on a state-by-state basis, all of our schools have now re-opened and the majority of the students who were on leave of absence or have deferred their programs returned to school to finish their programs. The Company expects to continue to be impacted by COVID-19 as the situation remains dynamic and evolving and subject to rapid and possibly material change. Additional impacts may arise of which the Company is not currently aware. The nature and extent of such impacts will depend on future developments, which are highly uncertain and cannot be predicted. On March 27, 2020, the CARES Act was signed into law, which includes a $2 trillion federal economic relief package providing financial assistance and other relief to individuals and businesses impacted by the spread of COVID-19. The CARES Act includes provisions for financial assistance and other regulatory relief benefitting students and their postsecondary institutions. Among other things, the CARES Act includes a $14 billion higher education emergency relief fund (“HEERF”) for the DOE to distribute directly to institutions of higher education. Institutions are required to use at least half of the HEERF funds for emergency grants to students for expenses related to disruptions in campus operations (e.g., food, housing, etc.). Institutions are permitted to use the remainder of the funds for additional emergency grants to students or to cover institutional costs associated with significant changes to the delivery of instruction due to the COVID-19 emergency, provided that those costs do not include payment to contractors for the provision of pre-enrollment recruitment activities, endowments, or capital outlays associated with facilities related to athletics, sectarian instruction, or religious worship. The law requires institutions receiving funds to continue to the greatest extent practicable to pay its employees and contractors during the period of any disruptions or closures related to the COVID-19 emergency. The DOE has allocated funds to each institution of higher education based on a formula contained in the CARES Act. The formula is heavily weighted toward institutions with large numbers of Pell Grant recipients. The DOE allocated $27.4 million to our schools to be distributed in two equal installments and must be utilized by April 30, 2021. The Company had available $13.7 million in the first installment which was intended for emergency grants to students. As of December 31, 2020, the Company has distributed $13.3 million to the students and remainder was distributed in January 2021. As of December 31, 2020, the Company had available $13.7 million from the second installment which is intended for institutional costs and additional emergency grants to students guidance regarding permitted and prohibited use of these funds and requirements for reporting the use of these funds. If the funds are not spent or accounted for in accordance with applicable requirements, we could be required to return funds or be subject to other sanctions. The CARES Act also contains separate educational provisions that relieve both institutions and students from complying with the requirement to repay Title IV funds following a student’s withdrawal as a result of the COVID-19 emergency. Ordinarily, when a student withdraws, the institution (and, in some cases, the student) may be required to return unearned portions of the Title IV grant and loan funds awarded for the period. Institutions will be required to report to the DOE the total amount of grant and loan funds the institution has not returned due to the waiver. For federal loan borrowers, the CARES Act also directs the DOE to cancel the borrower’s obligation to repay any Direct Loan associated with the relevant period. The law also expands the options to avoid student withdrawals due to a cessation of attendance by placing students on an approved leave of absence and waives certain requirements normally applicable to a leave of absence. The CARES Act also allows institutions to exclude from the calculation of a student’s satisfactory academic progress any attempted credits not completed due to the COVID-19 emergency. The Company is also permitted to delay payment of FICA payroll taxes until January 1, 2021. The Company will have to repay 50% of the deferred payments by December 31, 2021, and the remaining 50% by December 31, 2022. As of December 31, 2020, the Company had deferred payments of $4.5 million. On December 27, 2020, the Consolidated Appropriations Act, 2021 was signed into law. This annual appropriations bill contained the Coronavirus Response and Relief Supplemental Appropriations Act, 2021 (“CRRSAA”). CRRSAA provided an additional $81.9 billion to the Education Stabilization Fund including $22.7 billion for the HEERF, which were originally created by the CARES Act in March 2020. The higher education provisions of the CRRSAA are intended in part to provide additional financial assistance benefitting students and their postsecondary institutions in the wake of the spread of COVID-19 across the country and its impact on higher educational institutions. Like the CARES Act, the CRRSAA directs the majority of HEERF funds to a general program providing direct grants to institutions. Institutions generally must designate “at least the same amount” of the funds for direct grants to students as was required under the CARES Act. However, for-profit institutions may only use the new HEERF funds for grants to students. The student grants must prioritize students with exceptional need and may be used for any component of the student’s cost of attendance or for emergency costs that arise due to coronavirus, such as tuition, food, housing, health care (including mental health care), or child care. Public and nonprofit institutions may use the remaining HEERF funds to (1) defray expenses associated with coronavirus (including lost revenue, reimbursement for expenses already incurred, technology costs associated with a transition to distance education, faculty and staff trainings, and payroll); (2) carry out student support activities authorized by the Higher Education Act that address needs related to coronavirus; or (3) for additional financial aid grants to students. Upon the passage of the CRRSAA, DOE began allocating the funds to each institution of higher education based on a formula contained in the law. The DOE has allocated a total of $15.4 million to our schools and the funds became available in February 2021. The DOE has begun releasing guidance relating to the use of these funds and is expected to provide additional information in the coming weeks. Failure to comply with requirements for the usage and reporting of these funds could result in requirements to repay some or all of the allocated funds and in other san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chedule II-Valuation and Qualifying Accounts [Abstract]</t>
        </is>
      </c>
    </row>
    <row r="4">
      <c r="A4" s="4" t="inlineStr">
        <is>
          <t>Schedule II-Valuation and Qualifying Accounts</t>
        </is>
      </c>
      <c r="B4" s="4" t="inlineStr">
        <is>
          <t xml:space="preserve">Schedule II—Valuation and Qualifying Accounts (in thousands) Description Balance at Beginning of Period Charged to Expense Accounts Written-off Balance at End of Period Allowance accounts for the year ended: December 31, 2020 Student receivable allowance $ 20,367 $ 26,887 $ (18,615 ) $ 28,639 December 31, 2019 Student receivable allowance $ 16,993 $ 20,847 $ (17,473 ) $ 20,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usiness Activities</t>
        </is>
      </c>
      <c r="B4" s="4" t="inlineStr">
        <is>
          <t>Business Activities The Company’s business is organized into three reportable business segments: (a) Transportation and Skilled Trades, (b) Healthcare and Other Professions (“HOPS”), and (c) Transitional, which refers to our campus operations which have been closed.</t>
        </is>
      </c>
    </row>
    <row r="5">
      <c r="A5" s="4" t="inlineStr">
        <is>
          <t>Liquidity</t>
        </is>
      </c>
      <c r="B5" s="4" t="inlineStr">
        <is>
          <t>Liquidity — and thereafter for the foreseeable future. if circumstances surrounding COVID-19 should evolve in a significantly adverse manner it is possible our liquidity could be materially and adversely affected.</t>
        </is>
      </c>
    </row>
    <row r="6">
      <c r="A6" s="4" t="inlineStr">
        <is>
          <t>Principles of Consolidation</t>
        </is>
      </c>
      <c r="B6" s="4" t="inlineStr">
        <is>
          <t>Principles of Consolidation</t>
        </is>
      </c>
    </row>
    <row r="7">
      <c r="A7" s="4" t="inlineStr">
        <is>
          <t>Cash and Cash Equivalents</t>
        </is>
      </c>
      <c r="B7" s="4" t="inlineStr">
        <is>
          <t>Cash and Cash Equivalents</t>
        </is>
      </c>
    </row>
    <row r="8">
      <c r="A8" s="4" t="inlineStr">
        <is>
          <t>Restricted Cash</t>
        </is>
      </c>
      <c r="B8" s="4" t="inlineStr">
        <is>
          <t>Restricted Cash</t>
        </is>
      </c>
    </row>
    <row r="9">
      <c r="A9" s="4" t="inlineStr">
        <is>
          <t>Accounts Receivable</t>
        </is>
      </c>
      <c r="B9" s="4" t="inlineStr">
        <is>
          <t>Accounts Receivable</t>
        </is>
      </c>
    </row>
    <row r="10">
      <c r="A10" s="4" t="inlineStr">
        <is>
          <t>Allowance for Uncollectible Accounts</t>
        </is>
      </c>
      <c r="B10" s="4" t="inlineStr">
        <is>
          <t>Allowance for Uncollectible Accounts</t>
        </is>
      </c>
    </row>
    <row r="11">
      <c r="A11" s="4" t="inlineStr">
        <is>
          <t>Inventories</t>
        </is>
      </c>
      <c r="B11" s="4" t="inlineStr">
        <is>
          <t>Inventories</t>
        </is>
      </c>
    </row>
    <row r="12">
      <c r="A12" s="4" t="inlineStr">
        <is>
          <t>Property, Equipment and Facilities - Depreciation and Amortization</t>
        </is>
      </c>
      <c r="B12" s="4" t="inlineStr">
        <is>
          <t>Property, Equipment and Facilities Depreciation and Amortization</t>
        </is>
      </c>
    </row>
    <row r="13">
      <c r="A13" s="4" t="inlineStr">
        <is>
          <t>Advertising Costs</t>
        </is>
      </c>
      <c r="B13" s="4" t="inlineStr">
        <is>
          <t>Advertising Costs</t>
        </is>
      </c>
    </row>
    <row r="14">
      <c r="A14" s="4" t="inlineStr">
        <is>
          <t>Goodwill and Other Intangible Assets</t>
        </is>
      </c>
      <c r="B14" s="4" t="inlineStr">
        <is>
          <t>Goodwill and Other Intangible Assets When we test goodwill balances for impairment, we determine the fair value of each of our reporting units using an equal weighting of the discounted cash flow model and the market approach. The determination of fair value using the discounted cash flow model requires significant estimates and assumptions related to forecasts of future revenues, which is driven by student start growth, EBITDA (Earnings Before Interest, Tax, Depreciation, and Amortization) margins, the long-term growth rate used in the calculation of the terminal value, and the discount rate to apply against each reporting unit’s financial metrics. The determination of fair value using the market approach requires significant estimates and assumptions related to the selection of EBITDA multiples and the control premiums. Changes in these assumptions could have a significant impact on either the fair value, the amount of any goodwill impairment charge, or both.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At December 31, 2020 and 2019, we conducted our annual test for goodwill impairment and determined we did not have an impairment.</t>
        </is>
      </c>
    </row>
    <row r="15">
      <c r="A15" s="4" t="inlineStr">
        <is>
          <t>Impairment of Long-Lived Assets</t>
        </is>
      </c>
      <c r="B15" s="4" t="inlineStr">
        <is>
          <t>Impairment of Long-Lived Assets — The Company concluded that for the years ended December 31, 2020 and 2019, there were no long-lived asset impairments.</t>
        </is>
      </c>
    </row>
    <row r="16">
      <c r="A16" s="4" t="inlineStr">
        <is>
          <t>Concentration of Credit Risk</t>
        </is>
      </c>
      <c r="B16" s="4" t="inlineStr">
        <is>
          <t>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20 and 2019.</t>
        </is>
      </c>
    </row>
    <row r="17">
      <c r="A17" s="4" t="inlineStr">
        <is>
          <t>Use of Estimates in the Preparation of Financial Statements</t>
        </is>
      </c>
      <c r="B17" s="4" t="inlineStr">
        <is>
          <t>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assets, lease term to calculate lease cost, revenue recognition, bad debts, impairments, fixed assets, income taxes, benefit plans and certain accruals. Actual results could differ from those estimates.</t>
        </is>
      </c>
    </row>
    <row r="18">
      <c r="A18" s="4" t="inlineStr">
        <is>
          <t>Income Taxes</t>
        </is>
      </c>
      <c r="B18" s="4" t="inlineStr">
        <is>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The Company recognizes accrued interest and penalties related to unrecognized tax benefits in income tax expense. During the years ended December 31, 2020 and 2019, we did not record any interest and penalties expense associated with uncertain tax positions.</t>
        </is>
      </c>
    </row>
    <row r="19">
      <c r="A19" s="4" t="inlineStr">
        <is>
          <t>Derivative Instruments</t>
        </is>
      </c>
      <c r="B19" s="4" t="inlineStr">
        <is>
          <t>Derivative Instruments —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The Company classifies the cash flows from a cash flow hedge within the same category as the cash flows from the items being hedged.</t>
        </is>
      </c>
    </row>
    <row r="20">
      <c r="A20" s="4" t="inlineStr">
        <is>
          <t>Start-up Costs</t>
        </is>
      </c>
      <c r="B20" s="4" t="inlineStr">
        <is>
          <t>Start-up Costs —</t>
        </is>
      </c>
    </row>
    <row r="21">
      <c r="A21" s="4" t="inlineStr">
        <is>
          <t>New Accounting Pronouncements</t>
        </is>
      </c>
      <c r="B21" s="4" t="inlineStr">
        <is>
          <t xml:space="preserve">New Accounting Pronouncements In October 2020, the Financial Accounting Standards Board (the “FASB”) Accounting Standards Update (“ASU”) Codification Improvements” In August 2020, the FASB issued ASU 2020-06, “Accounting for Convertible Instruments and Contracts in an Entity’s Own Equity” In March 2020, the FASB issued ASU 2020-03, “ Codification Improvements to Financial Instruments In December 2019, the FASB issued ASU 2019-12, “ Simplifying the Accounting for Income Taxes” “Income Taxes” In August 2018, the FASB issued ASU 2018-14, “ Compensation – Retirement Benefits – Defined Benefit Plans – General (Subtopic 715-20): Disclosure Framework—Changes to the Disclosure Requirements for Defined Benefit Plans In June 2016, the FASB issued ASU 2016-13, “Financial Instruments—Credit Losses (Topic 326): Measurement of Credit Losses on Financial Instruments” and subsequently issued additional guidance that modified ASU 2016-13. ASU 2016-13 and the subsequent “Financial Instruments – Credit Losses (Topic 326), Derivatives and Hedging (Topic 815), and Leases (Topic 842)” Additionally, in February and March 2020, the FASB issued ASU 2020-02, “ Financial Instruments—Credit Losses (Topic 326) and Leases (Topic 842): Amendments to SEC Paragraphs Pursuant to SEC Staff Accounting Bulletin No. 119 and Update to SEC Section on Effective Date Related to Accounting Standards Update No. 2016-02, Leases (Topic 842) ” ASU 2020-02 adds a SEC paragraph pursuant to the issuance of SEC Staff Accounting Bulletin No. 119 on loan losses to FASB Codification Topic 326 and also updates the SEC section of the Codification for the change in the effective date of Topic 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 [Abstract]</t>
        </is>
      </c>
    </row>
    <row r="4">
      <c r="A4" s="4" t="inlineStr">
        <is>
          <t>Reconciliation of Numerator and Denominator of Diluted Net Income Per Share Computations</t>
        </is>
      </c>
      <c r="B4" s="4" t="inlineStr">
        <is>
          <t xml:space="preserve">The following is a reconciliation of the numerator and denominator of the diluted net income per share computations for the periods presented below: Year Ended December 31, (in thousands, except share data) 2020 2019 Numerator: Net income $ 48,565 $ 2,015 Less: preferred stock dividend (1,378 ) - Less: allocation to preferred stockholders (8,224 ) (54 ) Less: allocation to restricted stockholders (2,150 ) (38 ) Net income allocated to common stockholders $ 36,813 $ 1,923 Basic net income per share: Denominator: Weighted average common shares outstanding 24,748,496 24,554,033 Basic net income per share $ 1.49 $ 0.08 Diluted net income per share: Denominator: Weighted average number of: Common shares outstanding 24,748,496 24,554,033 Dilutive potential common shares outstanding: Series A Preferred Stocck - - Unvested restricted stock - - Stock options - - Dilutive shares outstanding 24,748,496 24,554,033 Diluted net income per share $ 1.49 $ 0.08 </t>
        </is>
      </c>
    </row>
    <row r="5">
      <c r="A5" s="4" t="inlineStr">
        <is>
          <t>Antidilutive Securities Excluded from Computation of Earnings Per Share</t>
        </is>
      </c>
      <c r="B5" s="4" t="inlineStr">
        <is>
          <t xml:space="preserve">The following table summarizes the potential weighted average shares of common stock that were excluded from the determination of our diluted shares outstanding as they were anti-dilutive: Year Ended December 31, 2020 2019 Series A preferred stock - - Unvested restricted stock 632,693 88,848 632,693 88,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epicts Timing of Revenue Recognition</t>
        </is>
      </c>
      <c r="B4" s="4" t="inlineStr">
        <is>
          <t xml:space="preserve">The following table depicts the timing of revenue recognition: Year ended December 31, 2020 Transportation and Skilled Trades Segment Healthcare and Other Professions Segment Consolidated Timing of Revenue Recognition Services transferred at a point in time $ 12,519 $ 4,718 $ 17,237 Services transferred over time 194,915 80,943 275,858 Total revenues $ 207,434 $ 85,661 $ 293,095 Year ended December 31, 2019 Transportation and Skilled Trades Segment Healthcare and Other Professions Segment Consolidated Timing of Revenue Recognition Services transferred at a point in time $ 11,881 $ 4,521 $ 16,402 Services transferred over time 181,841 75,099 256,940 Total revenues $ 193,722 $ 79,620 $ 273,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Cash Flow Information and Non-cash Activity Related to Operating Leases</t>
        </is>
      </c>
      <c r="B4" s="4" t="inlineStr">
        <is>
          <t>Supplemental cash flow information and non-cash activity related to our operating leases are as follows: December 31, 2020 2019 Operating cash flow information: Cash paid for amounts included in the measurement of operating lease liabilities $ 15,390 $ 12,926 Non-cash activity: Lease liabilities arising from obtaining right-of-use assets* $ 14,890 $ 63,911 * Includes effect of adoption of ASU 2016-02 and related amendments and a new lease entered into on January 1, 2019 of $5.6 million.</t>
        </is>
      </c>
    </row>
    <row r="5">
      <c r="A5" s="4" t="inlineStr">
        <is>
          <t>Weighted Average Remaining Lease Term and Discount Rate</t>
        </is>
      </c>
      <c r="B5" s="4" t="inlineStr">
        <is>
          <t>Weighted-average remaining lease term and discount rate for our operating leases is as follows: Year Ended December 31, 2020 2019 Weighted-average remaining lease term 6.11 years 6.22 years Weighted-average discount rate 11.33 % 12.86 %</t>
        </is>
      </c>
    </row>
    <row r="6">
      <c r="A6" s="4" t="inlineStr">
        <is>
          <t>Maturities of Lease Liabilities</t>
        </is>
      </c>
      <c r="B6" s="4" t="inlineStr">
        <is>
          <t xml:space="preserve">Maturities of lease liabilities by fiscal year for our operating leases as of December 31, 2020 are as follows: Year ending December 31, 2021 14,705 2022 14,750 2023 13,451 2024 12,306 2025 10,748 Thereafter 18,380 Total lease payments 84,340 Less: imputed interest (23,133 ) Present value of lease liabilities $ 61,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allowance</t>
        </is>
      </c>
      <c r="B3" s="5" t="n">
        <v>25174</v>
      </c>
      <c r="C3" s="5" t="n">
        <v>18107</v>
      </c>
    </row>
    <row r="4">
      <c r="A4" s="4" t="inlineStr">
        <is>
          <t>PROPERTY, EQUIPMENT AND FACILITIES - accumulated depreciation and amortization</t>
        </is>
      </c>
      <c r="B4" s="6" t="n">
        <v>176300</v>
      </c>
      <c r="C4" s="6" t="n">
        <v>172408</v>
      </c>
    </row>
    <row r="5">
      <c r="A5" s="3" t="inlineStr">
        <is>
          <t>OTHER ASSETS:</t>
        </is>
      </c>
    </row>
    <row r="6">
      <c r="A6" s="4" t="inlineStr">
        <is>
          <t>Noncurrent receivables, allowance</t>
        </is>
      </c>
      <c r="B6" s="5" t="n">
        <v>3465</v>
      </c>
      <c r="C6" s="5" t="n">
        <v>2260</v>
      </c>
    </row>
    <row r="7">
      <c r="A7" s="3" t="inlineStr">
        <is>
          <t>STOCKHOLDERS' EQUITY:</t>
        </is>
      </c>
    </row>
    <row r="8">
      <c r="A8" s="4" t="inlineStr">
        <is>
          <t>Common stock, par value (in dollars per share)</t>
        </is>
      </c>
      <c r="B8" s="5" t="n">
        <v>0</v>
      </c>
      <c r="C8" s="5" t="n">
        <v>0</v>
      </c>
    </row>
    <row r="9">
      <c r="A9" s="4" t="inlineStr">
        <is>
          <t>Common stock, shares authorized (in shares)</t>
        </is>
      </c>
      <c r="B9" s="6" t="n">
        <v>100000000</v>
      </c>
      <c r="C9" s="6" t="n">
        <v>100000000</v>
      </c>
    </row>
    <row r="10">
      <c r="A10" s="4" t="inlineStr">
        <is>
          <t>Common stock, shares issued (in shares)</t>
        </is>
      </c>
      <c r="B10" s="6" t="n">
        <v>26476329</v>
      </c>
      <c r="C10" s="6" t="n">
        <v>25231710</v>
      </c>
    </row>
    <row r="11">
      <c r="A11" s="4" t="inlineStr">
        <is>
          <t>Common stock, shares outstanding (in shares)</t>
        </is>
      </c>
      <c r="B11" s="6" t="n">
        <v>26476329</v>
      </c>
      <c r="C11" s="6" t="n">
        <v>25231710</v>
      </c>
    </row>
    <row r="12">
      <c r="A12" s="4" t="inlineStr">
        <is>
          <t>Treasury stock, shares (in shares)</t>
        </is>
      </c>
      <c r="B12" s="6" t="n">
        <v>5910541</v>
      </c>
      <c r="C12" s="6" t="n">
        <v>5910541</v>
      </c>
    </row>
    <row r="13">
      <c r="A13" s="4" t="inlineStr">
        <is>
          <t>Series A Convertible Preferred Stock [Member]</t>
        </is>
      </c>
    </row>
    <row r="14">
      <c r="A14" s="3" t="inlineStr">
        <is>
          <t>SERIES A CONVERTIBLE PREFERRED STOCK</t>
        </is>
      </c>
    </row>
    <row r="15">
      <c r="A15" s="4" t="inlineStr">
        <is>
          <t>Preferred stock, par value (in dollars per share)</t>
        </is>
      </c>
      <c r="B15" s="5" t="n">
        <v>0</v>
      </c>
      <c r="C15" s="5" t="n">
        <v>0</v>
      </c>
    </row>
    <row r="16">
      <c r="A16" s="4" t="inlineStr">
        <is>
          <t>Preferred stock, shares authorized (in shares)</t>
        </is>
      </c>
      <c r="B16" s="6" t="n">
        <v>10000000</v>
      </c>
      <c r="C16" s="6" t="n">
        <v>10000000</v>
      </c>
    </row>
    <row r="17">
      <c r="A17" s="4" t="inlineStr">
        <is>
          <t>Preferred stock, shares issued (in shares)</t>
        </is>
      </c>
      <c r="B17" s="6" t="n">
        <v>12700</v>
      </c>
      <c r="C17" s="6" t="n">
        <v>0</v>
      </c>
    </row>
    <row r="18">
      <c r="A18" s="4" t="inlineStr">
        <is>
          <t>Preferred stock, shares outstanding (in shares)</t>
        </is>
      </c>
      <c r="B18" s="6" t="n">
        <v>127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Changes in Carrying Amount of Goodwill</t>
        </is>
      </c>
      <c r="B4" s="4" t="inlineStr">
        <is>
          <t xml:space="preserve">Changes in the carrying amount of goodwill during the years ended December 31, 2020 and 2019 are as follows: Gross Goodwill Balance Accumulated Impairment Losses Net Goodwill Balance Balance as of January 1, 2019 $ 117,176 $ 102,640 $ 14,536 Adjustments - - - Balance as of December 31, 2019 117,176 102,640 14,536 Adjustments - - - Balance as of December 31, 2020 $ 117,176 $ 102,640 $ 14,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 (Tables)</t>
        </is>
      </c>
      <c r="B1" s="2" t="inlineStr">
        <is>
          <t>12 Months Ended</t>
        </is>
      </c>
    </row>
    <row r="2">
      <c r="B2" s="2" t="inlineStr">
        <is>
          <t>Dec. 31, 2020</t>
        </is>
      </c>
    </row>
    <row r="3">
      <c r="A3" s="3" t="inlineStr">
        <is>
          <t>PROPERTY, EQUIPMENT AND FACILITIES [Abstract]</t>
        </is>
      </c>
    </row>
    <row r="4">
      <c r="A4" s="4" t="inlineStr">
        <is>
          <t>Property, Equipment and Facilities</t>
        </is>
      </c>
      <c r="B4" s="4" t="inlineStr">
        <is>
          <t xml:space="preserve">Property, equipment and facilities consist of the following: Useful life (years) At December 31, 2020 2019 Land - $ 6,969 $ 6,969 Buildings and improvements 1-25 134,526 131,739 Equipment, furniture and fixtures 1-7 82,133 81,900 Vehicles 3 733 825 Construction in progress - 327 320 224,688 221,753 Less accumulated depreciation and amortization (176,300 ) (172,408 ) $ 48,388 $ 49,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Accrued Expenses</t>
        </is>
      </c>
      <c r="B4" s="4" t="inlineStr">
        <is>
          <t xml:space="preserve">Accrued expenses consist of the following: At December 31, 2020 2019 Accrued compensation and benefits $ 12,476 $ 3,785 Accrued real estate taxes 2,614 1,763 Other accrued expenses 1,602 2,321 $ 16,692 $ 7,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Long-term Debt</t>
        </is>
      </c>
      <c r="B4" s="4" t="inlineStr">
        <is>
          <t xml:space="preserve">Long-term debt consists of the following: At December 31, 2020 2019 Credit agreement $ 17,833 $ 34,833 Deferred financing fees (621 ) (805 ) 17,212 34,028 Less current maturities (2,000 ) (2,000 ) $ 15,212 $ 32,028 </t>
        </is>
      </c>
    </row>
    <row r="5">
      <c r="A5" s="4" t="inlineStr">
        <is>
          <t>Maturities of Long-term Debt</t>
        </is>
      </c>
      <c r="B5" s="4" t="inlineStr">
        <is>
          <t xml:space="preserve">Scheduled maturities of long-term debt at December 31, 2020 are as follows: Year ending December 31, 2021 $ 2,000 2022 2,000 2023 2,000 2024 11,833 $ 17,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December 31, 2018 35,908 $ 2.23 Granted 598,982 3.15 Cancelled (3,546 ) 3.17 Vested (35,908 ) 2.23 Nonvested restricted stock outstanding at December 31, 2019 595,436 3.15 Granted 1,319,734 2.68 Cancelled - - Vested (343,011 ) 3.40 Nonvested restricted stock outstanding at December 31, 2020 1,572,159 2.77 </t>
        </is>
      </c>
    </row>
    <row r="5">
      <c r="A5" s="4" t="inlineStr">
        <is>
          <t>Transactions Pertaining to Option Plans</t>
        </is>
      </c>
      <c r="B5" s="4" t="inlineStr">
        <is>
          <t xml:space="preserve">The following is a summary of transactions pertaining to stock options: Shares Weighted Average Exercise Price Per Share Weighted Average Remaining Contractual Term Aggregate Intrinsic Value Outstanding January 1, 2018 167,667 $ 12.11 2.97 years $ - Cancelled (28,667 ) 11.98 - Outstanding December 31, 2018 139,000 12.14 2.53 years - Cancelled (23,000 ) 20.15 - Outstanding December 31, 2019 116,000 10.56 1.83 years - Cancelled (35,000 ) 16.95 Outstanding December 31, 2020 81,000 7.79 1.17 years - Vested as of December 31, 2020 81,000 7.79 1.17 years - Exercisable as of December 31, 2020 81,000 7.79 1.17 year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0</t>
        </is>
      </c>
    </row>
    <row r="3">
      <c r="A3" s="3" t="inlineStr">
        <is>
          <t>PENSION PLAN [Abstract]</t>
        </is>
      </c>
    </row>
    <row r="4">
      <c r="A4" s="4" t="inlineStr">
        <is>
          <t>Plan's Funded Status</t>
        </is>
      </c>
      <c r="B4" s="4" t="inlineStr">
        <is>
          <t>The following table sets forth the plan’s funded status and amounts recognized in the consolidated financial statements: Year Ended December 31, 2020 2019 CHANGES IN BENEFIT OBLIGATIONS: Benefit obligation-beginning of year $ 22,832 $ 21,105 Service cost 35 33 Interest cost 654 812 Actuarial loss 2,115 2,103 Benefits paid (1,278 ) (1,221 ) Benefit obligation at end of year 24,358 22,832 CHANGE IN PLAN ASSETS: Fair value of plan assets-beginning of year 18,817 16,835 Actual return on plan assets 2,567 3,203 Benefits paid (1,278 ) (1,221 ) Fair value of plan assets-end of year 20,106 18,817 BENEFIT OBLIGATION IN EXCESS OF FAIR VALUE FUNDED STATUS: $ (4,252 ) $ (4,015 )</t>
        </is>
      </c>
    </row>
    <row r="5">
      <c r="A5" s="4" t="inlineStr">
        <is>
          <t>Amounts Recognized in Consolidated Balance Sheets</t>
        </is>
      </c>
      <c r="B5" s="4" t="inlineStr">
        <is>
          <t>Amounts recognized in the consolidated balance sheets consist of: At December 31, 2020 2019 Noncurrent liabilities $ (4,252 ) $ (4,015 )</t>
        </is>
      </c>
    </row>
    <row r="6">
      <c r="A6" s="4" t="inlineStr">
        <is>
          <t>Amounts Recognized in Accumulated Other Comprehensive Loss</t>
        </is>
      </c>
      <c r="B6" s="4" t="inlineStr">
        <is>
          <t>Amounts recognized in accumulated other comprehensive loss consist of: Year Ended December 31, 2020 2019 Accumulated loss $ (5,655 ) $ (5,648 ) Deferred income taxes 2,367 2,366 Accumulated other comprehensive loss $ (3,288 ) $ (3,282 )</t>
        </is>
      </c>
    </row>
    <row r="7">
      <c r="A7" s="4" t="inlineStr">
        <is>
          <t>Components of Net Periodic Cost for Plan</t>
        </is>
      </c>
      <c r="B7" s="4" t="inlineStr">
        <is>
          <t xml:space="preserve">The following table provides the components of net periodic cost for the plan: Year Ended December 31, 2020 2019 COMPONENTS OF NET PERIODIC BENEFIT COST Service cost $ 35 $ 33 Interest cost 654 812 Expected return on plan assets (1,044 ) (1,011 ) Recognized net actuarial loss 585 691 Net periodic benefit cost $ 230 $ 525 </t>
        </is>
      </c>
    </row>
    <row r="8">
      <c r="A8" s="4" t="inlineStr">
        <is>
          <t>Plan Assets using Fair Value Hierarchy</t>
        </is>
      </c>
      <c r="B8" s="4" t="inlineStr">
        <is>
          <t xml:space="preserve">The level in the fair value hierarchy within which the fair value measurement falls is determined based on the lowest level input that is significant to the fair value measurement in its entirety. Quoted Prices in Active Markets for Identical Assets Significant Other Observable Inputs Significant Unobservable Inputs (Level 1) (Level 2) (Level 3) Total Equity securities $ 6,688 $ - $ - $ 6,688 Fixed income 6,739 - - 6,739 International equities 4,480 - - 4,480 Real estate 1,016 - - 1,016 Cash and equivalents 1,183 - - 1,183 Balance at December 31, 2020 $ 20,106 $ - $ - $ 20,106 Quoted Prices in Active Markets for Identical Assets Significant Other Observable Inputs Significant Unobservable Inputs (Level 1) (Level 2) (Level 3) Total Equity securities $ 6,259 $ - $ - $ 6,259 Fixed income 6,313 - - 6,313 International equities 4,165 - - 4,165 Real estate 964 - - 964 Cash and equivalents 1,116 - - 1,116 Balance at December 31, 2019 $ 18,817 $ - $ - $ 18,817 </t>
        </is>
      </c>
    </row>
    <row r="9">
      <c r="A9" s="4" t="inlineStr">
        <is>
          <t>Fair Value of Total Plan Assets by Major Asset Category</t>
        </is>
      </c>
      <c r="B9" s="4" t="inlineStr">
        <is>
          <t>Fair value of total plan assets by major asset category as of December 31: 2020 2019 Equity securities 33 % 33 % Fixed income 34 % 34 % International equities 22 % 22 % Real estate 5 % 5 % Cash and equivalents 6 % 6 % Total 100 % 100 %</t>
        </is>
      </c>
    </row>
    <row r="10">
      <c r="A10" s="4" t="inlineStr">
        <is>
          <t>Expected Benefit Payments for Plan</t>
        </is>
      </c>
      <c r="B10" s="4" t="inlineStr">
        <is>
          <t xml:space="preserve">Information about the expected benefit payments for the plan is as follows: Year Ending December 31, 2021 $ 1,336 2022 1,356 2023 1,385 2024 1,401 2025 1,388 Years 2026-2030 6,743 </t>
        </is>
      </c>
    </row>
    <row r="11">
      <c r="A11" s="4" t="inlineStr">
        <is>
          <t>Benefit Obligations [Member]</t>
        </is>
      </c>
    </row>
    <row r="12">
      <c r="A12" s="3" t="inlineStr">
        <is>
          <t>Defined Benefit Plans and Other Postretirement Benefit Plans Table Text Block [Line Items]</t>
        </is>
      </c>
    </row>
    <row r="13">
      <c r="A13" s="4" t="inlineStr">
        <is>
          <t>Weighted Average Assumptions</t>
        </is>
      </c>
      <c r="B13" s="4" t="inlineStr">
        <is>
          <t>Weighted-average assumptions used to determine benefit obligations as of December 31: 2020 2019 Discount rate 2.08 % 2.93 % Rate of compensation increase 2.75 % 2.75 %</t>
        </is>
      </c>
    </row>
    <row r="14">
      <c r="A14" s="4" t="inlineStr">
        <is>
          <t>Periodic Pension Cost [Member]</t>
        </is>
      </c>
    </row>
    <row r="15">
      <c r="A15" s="3" t="inlineStr">
        <is>
          <t>Defined Benefit Plans and Other Postretirement Benefit Plans Table Text Block [Line Items]</t>
        </is>
      </c>
    </row>
    <row r="16">
      <c r="A16" s="4" t="inlineStr">
        <is>
          <t>Weighted Average Assumptions</t>
        </is>
      </c>
      <c r="B16" s="4" t="inlineStr">
        <is>
          <t>Weighted-average assumptions used to determine net periodic pension cost for years ended December 31: 2020 2019 Discount rate 2.08 % 2.93 % Rate of compensation increase 2.75 % 2.75 % Long-term rate of return 5.25 % 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the Provision for Income Taxes</t>
        </is>
      </c>
      <c r="B4" s="4" t="inlineStr">
        <is>
          <t xml:space="preserve">Components of the (benefit) provision for income taxes were as follows: Year Ended December 31, 2020 2019 Current: Federal $ - $ - State 802 115 Total 802 115 Deferred: Federal (21,743 ) 120 State (14,118 ) 33 Total (35,861 ) 153 Total (benefit) provision $ (35,059 ) $ 268 </t>
        </is>
      </c>
    </row>
    <row r="5">
      <c r="A5" s="4" t="inlineStr">
        <is>
          <t>Reconciliation of Effective Tax Rate to U.S. Statutory Federal Income Tax Rate</t>
        </is>
      </c>
      <c r="B5" s="4" t="inlineStr">
        <is>
          <t>The reconciliation of the effective tax rate to the U.S. Statutory Federal Income tax rate was: Year Ended December 31, 2020 2019 Income before taxes $ 13,506 $ 2,283 Expected tax $ 2,836 21.0 % $ 479 21.0 % State tax benefit (net of federal) (10,513 ) -77.8 % 148 6.5 Valuation allowance (27,420 ) -203.0 % (428 ) (18.8 ) Other 38 0.2 % 69 3.0 Total $ (35,059 ) -259.6 % $ 268 11.7 %</t>
        </is>
      </c>
    </row>
    <row r="6">
      <c r="A6" s="4" t="inlineStr">
        <is>
          <t>Components of Non-current Deferred Tax Assets/(Liabilities)</t>
        </is>
      </c>
      <c r="B6" s="4" t="inlineStr">
        <is>
          <t>The components of the non-current deferred tax assets/(liabilities) were as follows: At December 31, 2020 2019 Gross noncurrent deferred tax assets (liabilities) Allowance for bad debts $ 7,659 $ 5,461 Accrued benefits 1,208 - Stock-based compensation 317 178 Lease liability 16,369 14,822 Right-of-use asset (14,759 ) (13,156 ) Depreciation 11,298 10,981 Goodwill (1,091 ) (766 ) Other intangibles 100 135 Pension plan liabilities 1,137 1,286 Net operating loss carryforwards 13,480 18,261 Gross noncurrent deferred tax assets, net 35,718 37,202 Less valuation allowance - (37,355 ) Noncurrent deferred tax assets (liabilities), net $ 35,718 $ (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Fair Value, by Balance Sheet Grouping</t>
        </is>
      </c>
      <c r="B4" s="4" t="inlineStr">
        <is>
          <t xml:space="preserve">The carrying amount and estimated fair value of the Company’s financial instrument assets and liabilities, which are not measured at fair value on the Consolidated Balance Sheets, are listed in the table below: December 31, 2020 Carrying Quoted Prices in Active Markets for Identical Assets Significant Other Observable Inputs Significant Unobservable Inputs Amount (Level 1) (Level 2) (Level 3) Total Financial Assets: Cash and cash equivalents $ 38,026 $ 38,026 $ - $ - $ 38,026 Prepaid expenses and other current assets 3,723 - 3,723 - 3,723 Financial Liabilities: Accrued expenses $ 16,692 $ - $ 16,692 $ - $ 16,692 Other short term liabilities 26 - 26 - 26 Derivative qualifying as cash flow hedge 703 - 703 - 703 Credit facility 17,212 - 15,487 - 15,487 December 31, 2019 Carrying Quoted Prices in Active Markets for Identical Assets Significant Other Observable Inputs Significant Unobservable Inputs Amount (Level 1) (Level 2) (Level 3) Total Financial Assets: Cash and cash equivalents $ 23,644 $ 23,644 $ - $ - $ 23,644 Restricted cash 15,000 15,000 - - 15,000 Prepaid expenses and other current assets 4,190 - 4,190 - 4,190 Financial Liabilities: Accrued expenses $ 7,869 $ - $ 7,869 $ - $ 7,869 Other short term liabilities 199 - 199 - 199 Derivative qualifying as cash flow hedge 174 - 174 - 174 Credit facility 34,028 - 34,028 - 34,028 </t>
        </is>
      </c>
    </row>
    <row r="5">
      <c r="A5" s="4" t="inlineStr">
        <is>
          <t>Fair Value of the Outstanding Derivative</t>
        </is>
      </c>
      <c r="B5" s="4" t="inlineStr">
        <is>
          <t>The following summarizes the fair value of the outstanding derivative: December 31, 2020 December 31, 2019 Liability (1) Liability (1) Notional Fair Value Notional Fair Value Derivative derived as a hedging instrument: Interest Rate Swap $ 17,800 $ 700 $ 19,800 $ 100 (1) 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solidated balance sheets.</t>
        </is>
      </c>
    </row>
    <row r="6">
      <c r="A6" s="4" t="inlineStr">
        <is>
          <t>Financial Statement Classification and Amount of Interest Expense Recognized on Hedging Instruments</t>
        </is>
      </c>
      <c r="B6" s="4" t="inlineStr">
        <is>
          <t xml:space="preserve">The following summarizes the financial statement classification and amount of interest expense recognized on hedging instruments: Year Ended December 31, 2020 2019 Interest expense Interest Rate Swap $ 100 $ 100 </t>
        </is>
      </c>
    </row>
    <row r="7">
      <c r="A7" s="4" t="inlineStr">
        <is>
          <t>Derivative Instruments Designated as Hedging Instruments in Other Comprehensive Income/(Loss)</t>
        </is>
      </c>
      <c r="B7" s="4" t="inlineStr">
        <is>
          <t xml:space="preserve">The following summarizes the effect of derivative instruments designated as hedging instruments in Other Comprehensive Income/(Loss): Year Ended December 31, 2020 2019 Derivative qualifying as cash flow hedge Interest rate swap loss $ 700 $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Financial Information by Reporting Segment</t>
        </is>
      </c>
      <c r="B4" s="4" t="inlineStr">
        <is>
          <t xml:space="preserve">Summary financial information by reporting segment is as follows: For the Year Ended December 31, Revenue Operating Income (Loss) 2020 % of Total 2019 % of Total 2020 2019 Transportation and Skilled Trades $ 207,434 70.8 % $ 193,722 70.9 % $ 34,458 $ 21,979 Healthcare and Other Professions 85,661 29.2 % 79,620 29.1 % 11,068 7,588 Corporate - 0.0 % - 0.0 % (30,745 ) (24,329 ) Total $ 293,095 100 % $ 273,342 100 % $ 14,781 $ 5,238 Total Assets December 31, 2020 December 31, 2019 Transportation and Skilled Trades $ 133,078 $ 121,611 Healthcare and Other Professions 32,753 27,945 Corporate 79,359 45,207 Total $ 245,190 $ 194,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0USD ($)SchoolStateCampusSegmentUnit</t>
        </is>
      </c>
      <c r="C2" s="2" t="inlineStr">
        <is>
          <t>Dec. 31, 2019USD ($)</t>
        </is>
      </c>
      <c r="D2" s="2" t="inlineStr">
        <is>
          <t>Dec. 31, 2018USD ($)</t>
        </is>
      </c>
    </row>
    <row r="3">
      <c r="A3" s="3" t="inlineStr">
        <is>
          <t>Business Activities [Abstract]</t>
        </is>
      </c>
    </row>
    <row r="4">
      <c r="A4" s="4" t="inlineStr">
        <is>
          <t>Number of schools | School</t>
        </is>
      </c>
      <c r="B4" s="6" t="n">
        <v>22</v>
      </c>
    </row>
    <row r="5">
      <c r="A5" s="4" t="inlineStr">
        <is>
          <t>Number of states in which schools operate across the United States | State</t>
        </is>
      </c>
      <c r="B5" s="6" t="n">
        <v>14</v>
      </c>
    </row>
    <row r="6">
      <c r="A6" s="4" t="inlineStr">
        <is>
          <t>Number of campuses treated as destination schools | Campus</t>
        </is>
      </c>
      <c r="B6" s="6" t="n">
        <v>5</v>
      </c>
    </row>
    <row r="7">
      <c r="A7" s="4" t="inlineStr">
        <is>
          <t>Number of reportable segments | Segment</t>
        </is>
      </c>
      <c r="B7" s="6" t="n">
        <v>3</v>
      </c>
    </row>
    <row r="8">
      <c r="A8" s="3" t="inlineStr">
        <is>
          <t>Liquidity [Abstract]</t>
        </is>
      </c>
    </row>
    <row r="9">
      <c r="A9" s="4" t="inlineStr">
        <is>
          <t>Cash, cash equivalents and restricted cash</t>
        </is>
      </c>
      <c r="B9" s="5" t="n">
        <v>38026</v>
      </c>
      <c r="C9" s="5" t="n">
        <v>38644</v>
      </c>
      <c r="D9" s="5" t="n">
        <v>45946</v>
      </c>
    </row>
    <row r="10">
      <c r="A10" s="4" t="inlineStr">
        <is>
          <t>Cash balance</t>
        </is>
      </c>
      <c r="B10" s="6" t="n">
        <v>20800</v>
      </c>
      <c r="C10" s="6" t="n">
        <v>4600</v>
      </c>
    </row>
    <row r="11">
      <c r="A11" s="4" t="inlineStr">
        <is>
          <t>Line of credit facility, remaining borrowing capacity</t>
        </is>
      </c>
      <c r="B11" s="5" t="n">
        <v>21000</v>
      </c>
    </row>
    <row r="12">
      <c r="A12" s="3" t="inlineStr">
        <is>
          <t>Cash and Cash Equivalents [Abstract]</t>
        </is>
      </c>
    </row>
    <row r="13">
      <c r="A13" s="4" t="inlineStr">
        <is>
          <t>Maximum maturity period for classification of cash equivalents</t>
        </is>
      </c>
      <c r="B13" s="4" t="inlineStr">
        <is>
          <t>3 months</t>
        </is>
      </c>
    </row>
    <row r="14">
      <c r="A14" s="3" t="inlineStr">
        <is>
          <t>Restricted Cash [Abstract]</t>
        </is>
      </c>
    </row>
    <row r="15">
      <c r="A15" s="4" t="inlineStr">
        <is>
          <t>Restricted cash in long-term assets</t>
        </is>
      </c>
      <c r="B15" s="5" t="n">
        <v>0</v>
      </c>
      <c r="C15" s="6" t="n">
        <v>15000</v>
      </c>
    </row>
    <row r="16">
      <c r="A16" s="3" t="inlineStr">
        <is>
          <t>Advertising Costs [Abstract]</t>
        </is>
      </c>
    </row>
    <row r="17">
      <c r="A17" s="4" t="inlineStr">
        <is>
          <t>Advertising expense</t>
        </is>
      </c>
      <c r="B17" s="5" t="n">
        <v>31200</v>
      </c>
      <c r="C17" s="6" t="n">
        <v>29800</v>
      </c>
    </row>
    <row r="18">
      <c r="A18" s="3" t="inlineStr">
        <is>
          <t>Goodwill and Other Intangible Assets [Abstract]</t>
        </is>
      </c>
    </row>
    <row r="19">
      <c r="A19" s="4" t="inlineStr">
        <is>
          <t>Number of reporting units | Unit</t>
        </is>
      </c>
      <c r="B19" s="6" t="n">
        <v>9</v>
      </c>
    </row>
    <row r="20">
      <c r="A20" s="4" t="inlineStr">
        <is>
          <t>Number of reporting units failing to achieve projected operating results | Unit</t>
        </is>
      </c>
      <c r="B20" s="6" t="n">
        <v>1</v>
      </c>
    </row>
    <row r="21">
      <c r="A21" s="4" t="inlineStr">
        <is>
          <t>Amount of goodwill impairment</t>
        </is>
      </c>
      <c r="B21" s="5" t="n">
        <v>0</v>
      </c>
      <c r="C21" s="6" t="n">
        <v>0</v>
      </c>
    </row>
    <row r="22">
      <c r="A22" s="3" t="inlineStr">
        <is>
          <t>Impairment of Long-Lived Assets [Abstract]</t>
        </is>
      </c>
    </row>
    <row r="23">
      <c r="A23" s="4" t="inlineStr">
        <is>
          <t>Impairment of long-lived assets</t>
        </is>
      </c>
      <c r="B23" s="6" t="n">
        <v>0</v>
      </c>
      <c r="C23" s="6" t="n">
        <v>0</v>
      </c>
    </row>
    <row r="24">
      <c r="A24" s="3" t="inlineStr">
        <is>
          <t>Concentration of Credit Risk [Abstract]</t>
        </is>
      </c>
    </row>
    <row r="25">
      <c r="A25" s="4" t="inlineStr">
        <is>
          <t>Federal deposit insurance limit</t>
        </is>
      </c>
      <c r="B25" s="6" t="n">
        <v>250</v>
      </c>
    </row>
    <row r="26">
      <c r="A26" s="4" t="inlineStr">
        <is>
          <t>Excess cash, FDIC uninsured amount</t>
        </is>
      </c>
      <c r="B26" s="6" t="n">
        <v>37750</v>
      </c>
    </row>
    <row r="27">
      <c r="A27" s="3" t="inlineStr">
        <is>
          <t>Income Taxes [Abstract]</t>
        </is>
      </c>
    </row>
    <row r="28">
      <c r="A28" s="4" t="inlineStr">
        <is>
          <t>Interest and penalties expense</t>
        </is>
      </c>
      <c r="B28" s="5" t="n">
        <v>0</v>
      </c>
      <c r="C28"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 [Abstract]</t>
        </is>
      </c>
    </row>
    <row r="4">
      <c r="A4" s="4" t="inlineStr">
        <is>
          <t>REVENUE</t>
        </is>
      </c>
      <c r="B4" s="5" t="n">
        <v>293095</v>
      </c>
      <c r="C4" s="5" t="n">
        <v>273342</v>
      </c>
    </row>
    <row r="5">
      <c r="A5" s="3" t="inlineStr">
        <is>
          <t>COSTS AND EXPENSES:</t>
        </is>
      </c>
    </row>
    <row r="6">
      <c r="A6" s="4" t="inlineStr">
        <is>
          <t>Educational services and facilities</t>
        </is>
      </c>
      <c r="B6" s="6" t="n">
        <v>122196</v>
      </c>
      <c r="C6" s="6" t="n">
        <v>123495</v>
      </c>
    </row>
    <row r="7">
      <c r="A7" s="4" t="inlineStr">
        <is>
          <t>Selling, general and administrative</t>
        </is>
      </c>
      <c r="B7" s="6" t="n">
        <v>156199</v>
      </c>
      <c r="C7" s="6" t="n">
        <v>145176</v>
      </c>
    </row>
    <row r="8">
      <c r="A8" s="4" t="inlineStr">
        <is>
          <t>Gain on sale of assets</t>
        </is>
      </c>
      <c r="B8" s="6" t="n">
        <v>-81</v>
      </c>
      <c r="C8" s="6" t="n">
        <v>-567</v>
      </c>
    </row>
    <row r="9">
      <c r="A9" s="4" t="inlineStr">
        <is>
          <t>Total costs and expenses</t>
        </is>
      </c>
      <c r="B9" s="6" t="n">
        <v>278314</v>
      </c>
      <c r="C9" s="6" t="n">
        <v>268104</v>
      </c>
    </row>
    <row r="10">
      <c r="A10" s="4" t="inlineStr">
        <is>
          <t>OPERATING INCOME</t>
        </is>
      </c>
      <c r="B10" s="6" t="n">
        <v>14781</v>
      </c>
      <c r="C10" s="6" t="n">
        <v>5238</v>
      </c>
    </row>
    <row r="11">
      <c r="A11" s="3" t="inlineStr">
        <is>
          <t>OTHER:</t>
        </is>
      </c>
    </row>
    <row r="12">
      <c r="A12" s="4" t="inlineStr">
        <is>
          <t>Interest income</t>
        </is>
      </c>
      <c r="B12" s="6" t="n">
        <v>0</v>
      </c>
      <c r="C12" s="6" t="n">
        <v>8</v>
      </c>
    </row>
    <row r="13">
      <c r="A13" s="4" t="inlineStr">
        <is>
          <t>Interest expense</t>
        </is>
      </c>
      <c r="B13" s="6" t="n">
        <v>-1275</v>
      </c>
      <c r="C13" s="6" t="n">
        <v>-2963</v>
      </c>
    </row>
    <row r="14">
      <c r="A14" s="4" t="inlineStr">
        <is>
          <t>INCOME BEFORE INCOME TAXES</t>
        </is>
      </c>
      <c r="B14" s="6" t="n">
        <v>13506</v>
      </c>
      <c r="C14" s="6" t="n">
        <v>2283</v>
      </c>
    </row>
    <row r="15">
      <c r="A15" s="4" t="inlineStr">
        <is>
          <t>(BENEFIT) PROVISION FOR INCOME TAXES</t>
        </is>
      </c>
      <c r="B15" s="6" t="n">
        <v>-35059</v>
      </c>
      <c r="C15" s="6" t="n">
        <v>268</v>
      </c>
    </row>
    <row r="16">
      <c r="A16" s="4" t="inlineStr">
        <is>
          <t>NET INCOME</t>
        </is>
      </c>
      <c r="B16" s="6" t="n">
        <v>48565</v>
      </c>
      <c r="C16" s="6" t="n">
        <v>2015</v>
      </c>
    </row>
    <row r="17">
      <c r="A17" s="4" t="inlineStr">
        <is>
          <t>PREFERRED STOCK DIVIDENDS</t>
        </is>
      </c>
      <c r="B17" s="6" t="n">
        <v>1378</v>
      </c>
      <c r="C17" s="6" t="n">
        <v>0</v>
      </c>
    </row>
    <row r="18">
      <c r="A18" s="4" t="inlineStr">
        <is>
          <t>INCOME AVAILABLE TO COMMON STOCKHOLDERS</t>
        </is>
      </c>
      <c r="B18" s="5" t="n">
        <v>47187</v>
      </c>
      <c r="C18" s="5" t="n">
        <v>2015</v>
      </c>
    </row>
    <row r="19">
      <c r="A19" s="3" t="inlineStr">
        <is>
          <t>Basic</t>
        </is>
      </c>
    </row>
    <row r="20">
      <c r="A20" s="4" t="inlineStr">
        <is>
          <t>Net income per share (in dollars per share)</t>
        </is>
      </c>
      <c r="B20" s="7" t="n">
        <v>1.49</v>
      </c>
      <c r="C20" s="7" t="n">
        <v>0.08</v>
      </c>
    </row>
    <row r="21">
      <c r="A21" s="3" t="inlineStr">
        <is>
          <t>Diluted</t>
        </is>
      </c>
    </row>
    <row r="22">
      <c r="A22" s="4" t="inlineStr">
        <is>
          <t>Net income per share (in dollars per share)</t>
        </is>
      </c>
      <c r="B22" s="7" t="n">
        <v>1.49</v>
      </c>
      <c r="C22" s="7" t="n">
        <v>0.08</v>
      </c>
    </row>
    <row r="23">
      <c r="A23" s="3" t="inlineStr">
        <is>
          <t>Weighted average number of common shares outstanding:</t>
        </is>
      </c>
    </row>
    <row r="24">
      <c r="A24" s="4" t="inlineStr">
        <is>
          <t>Basic (in shares)</t>
        </is>
      </c>
      <c r="B24" s="6" t="n">
        <v>24748496</v>
      </c>
      <c r="C24" s="6" t="n">
        <v>24554033</v>
      </c>
    </row>
    <row r="25">
      <c r="A25" s="4" t="inlineStr">
        <is>
          <t>Diluted (in shares)</t>
        </is>
      </c>
      <c r="B25" s="6" t="n">
        <v>24748496</v>
      </c>
      <c r="C25" s="6" t="n">
        <v>24554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1" customWidth="1" min="2" max="2"/>
    <col width="18" customWidth="1" min="3" max="3"/>
    <col width="18" customWidth="1" min="4" max="4"/>
    <col width="21" customWidth="1" min="5" max="5"/>
  </cols>
  <sheetData>
    <row r="1">
      <c r="A1" s="1" t="inlineStr">
        <is>
          <t>FINANCIAL AID AND REGULATORY COMPLIANCE (Details) $ in Thousands</t>
        </is>
      </c>
      <c r="B1" s="2" t="inlineStr">
        <is>
          <t>12 Months Ended</t>
        </is>
      </c>
    </row>
    <row r="2">
      <c r="B2" s="2" t="inlineStr">
        <is>
          <t>Dec. 31, 2020USD ($)UnitCampus</t>
        </is>
      </c>
      <c r="C2" s="2" t="inlineStr">
        <is>
          <t>Dec. 31, 2019Unit</t>
        </is>
      </c>
      <c r="D2" s="2" t="inlineStr">
        <is>
          <t>Dec. 31, 2018Unit</t>
        </is>
      </c>
      <c r="E2" s="2" t="inlineStr">
        <is>
          <t>Feb. 11, 2021USD ($)</t>
        </is>
      </c>
    </row>
    <row r="3">
      <c r="A3" s="3" t="inlineStr">
        <is>
          <t>Financial Aid [Abstract]</t>
        </is>
      </c>
    </row>
    <row r="4">
      <c r="A4" s="4" t="inlineStr">
        <is>
          <t>Percentage of net revenues on cash basis indirectly derived from funds</t>
        </is>
      </c>
      <c r="B4" s="4" t="inlineStr">
        <is>
          <t>77.00%</t>
        </is>
      </c>
      <c r="C4" s="4" t="inlineStr">
        <is>
          <t>78.00%</t>
        </is>
      </c>
    </row>
    <row r="5">
      <c r="A5" s="4" t="inlineStr">
        <is>
          <t>Maximum specified percentage of net revenues on cash basis indirectly derived from funds</t>
        </is>
      </c>
      <c r="B5" s="4" t="inlineStr">
        <is>
          <t>90.00%</t>
        </is>
      </c>
      <c r="C5" s="4" t="inlineStr">
        <is>
          <t>90.00%</t>
        </is>
      </c>
    </row>
    <row r="6">
      <c r="A6" s="4" t="inlineStr">
        <is>
          <t>Period over which entity became ineligible after receiving specified percentage as revenue from funds</t>
        </is>
      </c>
      <c r="B6" s="4" t="inlineStr">
        <is>
          <t>2 years</t>
        </is>
      </c>
    </row>
    <row r="7">
      <c r="A7" s="4" t="inlineStr">
        <is>
          <t>Period for which entity may not reapply for eligibility</t>
        </is>
      </c>
      <c r="B7" s="4" t="inlineStr">
        <is>
          <t>2 years</t>
        </is>
      </c>
    </row>
    <row r="8">
      <c r="A8" s="3" t="inlineStr">
        <is>
          <t>Regulatory Compliance [Abstract]</t>
        </is>
      </c>
    </row>
    <row r="9">
      <c r="A9" s="4" t="inlineStr">
        <is>
          <t>Minimum Composite required for financial responsibility | Unit</t>
        </is>
      </c>
      <c r="B9" s="8" t="n">
        <v>1.5</v>
      </c>
    </row>
    <row r="10">
      <c r="A10" s="4" t="inlineStr">
        <is>
          <t>Composite score for financial responsibility | Unit</t>
        </is>
      </c>
      <c r="B10" s="8" t="n">
        <v>2.7</v>
      </c>
      <c r="C10" s="8" t="n">
        <v>1.5</v>
      </c>
      <c r="D10" s="8" t="n">
        <v>1.1</v>
      </c>
    </row>
    <row r="11">
      <c r="A11" s="4" t="inlineStr">
        <is>
          <t>Maximum Period for institution to participate under the Zone Alternative</t>
        </is>
      </c>
      <c r="B11" s="4" t="inlineStr">
        <is>
          <t>3 years</t>
        </is>
      </c>
    </row>
    <row r="12">
      <c r="A12" s="4" t="inlineStr">
        <is>
          <t>Minimum [Member]</t>
        </is>
      </c>
    </row>
    <row r="13">
      <c r="A13" s="3" t="inlineStr">
        <is>
          <t>Regulatory Compliance [Abstract]</t>
        </is>
      </c>
    </row>
    <row r="14">
      <c r="A14" s="4" t="inlineStr">
        <is>
          <t>Standard composite score for financial responsibility</t>
        </is>
      </c>
      <c r="B14" s="4" t="inlineStr">
        <is>
          <t>-1</t>
        </is>
      </c>
    </row>
    <row r="15">
      <c r="A15" s="4" t="inlineStr">
        <is>
          <t>Percentage of official cohort default rates</t>
        </is>
      </c>
      <c r="B15" s="4" t="inlineStr">
        <is>
          <t>30.00%</t>
        </is>
      </c>
    </row>
    <row r="16">
      <c r="A16" s="4" t="inlineStr">
        <is>
          <t>Maximum [Member]</t>
        </is>
      </c>
    </row>
    <row r="17">
      <c r="A17" s="3" t="inlineStr">
        <is>
          <t>Regulatory Compliance [Abstract]</t>
        </is>
      </c>
    </row>
    <row r="18">
      <c r="A18" s="4" t="inlineStr">
        <is>
          <t>Standard composite score for financial responsibility</t>
        </is>
      </c>
      <c r="B18" s="4" t="inlineStr">
        <is>
          <t>3</t>
        </is>
      </c>
    </row>
    <row r="19">
      <c r="A19" s="4" t="inlineStr">
        <is>
          <t>U.S. Department of Education [Member]</t>
        </is>
      </c>
    </row>
    <row r="20">
      <c r="A20" s="3" t="inlineStr">
        <is>
          <t>Regulatory Compliance [Abstract]</t>
        </is>
      </c>
    </row>
    <row r="21">
      <c r="A21" s="4" t="inlineStr">
        <is>
          <t>Minimum Composite required for financial responsibility | Unit</t>
        </is>
      </c>
      <c r="C21" s="8" t="n">
        <v>1.6</v>
      </c>
    </row>
    <row r="22">
      <c r="A22" s="4" t="inlineStr">
        <is>
          <t>Maximum notification period</t>
        </is>
      </c>
      <c r="B22" s="4" t="inlineStr">
        <is>
          <t>10 days</t>
        </is>
      </c>
    </row>
    <row r="23">
      <c r="A23" s="4" t="inlineStr">
        <is>
          <t>Minimum percentage Letter of credit amount equal Total Title IV Program funds</t>
        </is>
      </c>
      <c r="B23" s="4" t="inlineStr">
        <is>
          <t>50.00%</t>
        </is>
      </c>
    </row>
    <row r="24">
      <c r="A24" s="4" t="inlineStr">
        <is>
          <t>Minimum percentage Letter of credit amount equal Prior Years Total Title IV Program funds</t>
        </is>
      </c>
      <c r="B24" s="4" t="inlineStr">
        <is>
          <t>10.00%</t>
        </is>
      </c>
    </row>
    <row r="25">
      <c r="A25" s="3" t="inlineStr">
        <is>
          <t>Closed School Loan Discharges [Abstract]</t>
        </is>
      </c>
    </row>
    <row r="26">
      <c r="A26" s="4" t="inlineStr">
        <is>
          <t>Required period for reenrolling in another Title IV Program eligible school</t>
        </is>
      </c>
      <c r="B26" s="4" t="inlineStr">
        <is>
          <t>3 years</t>
        </is>
      </c>
    </row>
    <row r="27">
      <c r="A27" s="4" t="inlineStr">
        <is>
          <t>Number of campuses for which received determination letters asserting liabilities for closed school loan discharges | Campus</t>
        </is>
      </c>
      <c r="B27" s="6" t="n">
        <v>3</v>
      </c>
    </row>
    <row r="28">
      <c r="A28" s="4" t="inlineStr">
        <is>
          <t>Number of campuses received letters to reduce liabilities | Campus</t>
        </is>
      </c>
      <c r="B28" s="6" t="n">
        <v>2</v>
      </c>
    </row>
    <row r="29">
      <c r="A29" s="4" t="inlineStr">
        <is>
          <t>Liability amount reduced subsequently for campus one</t>
        </is>
      </c>
      <c r="B29" s="5" t="n">
        <v>81000</v>
      </c>
    </row>
    <row r="30">
      <c r="A30" s="4" t="inlineStr">
        <is>
          <t>Liability amount reduced subsequently for campus two</t>
        </is>
      </c>
      <c r="B30" s="6" t="n">
        <v>46000</v>
      </c>
    </row>
    <row r="31">
      <c r="A31" s="4" t="inlineStr">
        <is>
          <t>Asserted liabilities amount</t>
        </is>
      </c>
      <c r="B31" s="6" t="n">
        <v>412000</v>
      </c>
    </row>
    <row r="32">
      <c r="A32" s="4" t="inlineStr">
        <is>
          <t>Reduced liabilities amount</t>
        </is>
      </c>
      <c r="B32" s="5" t="n">
        <v>104000</v>
      </c>
    </row>
    <row r="33">
      <c r="A33" s="4" t="inlineStr">
        <is>
          <t>U.S. Department of Education [Member] | Subsequent Event [Member]</t>
        </is>
      </c>
    </row>
    <row r="34">
      <c r="A34" s="3" t="inlineStr">
        <is>
          <t>Closed School Loan Discharges [Abstract]</t>
        </is>
      </c>
    </row>
    <row r="35">
      <c r="A35" s="4" t="inlineStr">
        <is>
          <t>Asserted liabilities amount</t>
        </is>
      </c>
      <c r="E35" s="5" t="n">
        <v>74000</v>
      </c>
    </row>
    <row r="36">
      <c r="A36" s="4" t="inlineStr">
        <is>
          <t>Reduced liabilities amount</t>
        </is>
      </c>
      <c r="E36" s="5" t="n">
        <v>64000</v>
      </c>
    </row>
    <row r="37">
      <c r="A37" s="4" t="inlineStr">
        <is>
          <t>U.S. Department of Education [Member] | Minimum [Member]</t>
        </is>
      </c>
    </row>
    <row r="38">
      <c r="A38" s="3" t="inlineStr">
        <is>
          <t>Regulatory Compliance [Abstract]</t>
        </is>
      </c>
    </row>
    <row r="39">
      <c r="A39" s="4" t="inlineStr">
        <is>
          <t>Minimum Composite required for financial responsibility | Unit</t>
        </is>
      </c>
      <c r="B39" s="6" t="n">
        <v>1</v>
      </c>
    </row>
    <row r="40">
      <c r="A40" s="4" t="inlineStr">
        <is>
          <t>U.S. Department of Education [Member] | Maximum [Member]</t>
        </is>
      </c>
    </row>
    <row r="41">
      <c r="A41" s="3" t="inlineStr">
        <is>
          <t>Regulatory Compliance [Abstract]</t>
        </is>
      </c>
    </row>
    <row r="42">
      <c r="A42" s="4" t="inlineStr">
        <is>
          <t>Minimum Composite required for financial responsibility | Unit</t>
        </is>
      </c>
      <c r="B42" s="8" t="n">
        <v>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Abstract]</t>
        </is>
      </c>
    </row>
    <row r="4">
      <c r="A4" s="4" t="inlineStr">
        <is>
          <t>Net income</t>
        </is>
      </c>
      <c r="B4" s="5" t="n">
        <v>48565</v>
      </c>
      <c r="C4" s="5" t="n">
        <v>2015</v>
      </c>
      <c r="D4" s="5" t="n">
        <v>-11484</v>
      </c>
    </row>
    <row r="5">
      <c r="A5" s="4" t="inlineStr">
        <is>
          <t>Less: preferred stock dividend</t>
        </is>
      </c>
      <c r="B5" s="6" t="n">
        <v>-1378</v>
      </c>
      <c r="C5" s="6" t="n">
        <v>0</v>
      </c>
      <c r="D5" s="6" t="n">
        <v>0</v>
      </c>
    </row>
    <row r="6">
      <c r="A6" s="4" t="inlineStr">
        <is>
          <t>Less: allocation to preferred stockholders</t>
        </is>
      </c>
      <c r="B6" s="6" t="n">
        <v>-8224</v>
      </c>
      <c r="C6" s="6" t="n">
        <v>-54</v>
      </c>
      <c r="D6" s="6" t="n">
        <v>0</v>
      </c>
    </row>
    <row r="7">
      <c r="A7" s="4" t="inlineStr">
        <is>
          <t>Less: allocation to restricted stockholders</t>
        </is>
      </c>
      <c r="B7" s="6" t="n">
        <v>-2150</v>
      </c>
      <c r="C7" s="6" t="n">
        <v>-38</v>
      </c>
      <c r="D7" s="6" t="n">
        <v>0</v>
      </c>
    </row>
    <row r="8">
      <c r="A8" s="4" t="inlineStr">
        <is>
          <t>Net income allocated to common stockholders</t>
        </is>
      </c>
      <c r="B8" s="5" t="n">
        <v>36813</v>
      </c>
      <c r="C8" s="5" t="n">
        <v>1923</v>
      </c>
      <c r="D8" s="5" t="n">
        <v>-11484</v>
      </c>
    </row>
    <row r="9">
      <c r="A9" s="3" t="inlineStr">
        <is>
          <t>Denominator [Abstract]</t>
        </is>
      </c>
    </row>
    <row r="10">
      <c r="A10" s="4" t="inlineStr">
        <is>
          <t>Weighted average common shares outstanding (in shares)</t>
        </is>
      </c>
      <c r="B10" s="6" t="n">
        <v>24748496</v>
      </c>
      <c r="C10" s="6" t="n">
        <v>24554033</v>
      </c>
      <c r="D10" s="6" t="n">
        <v>23906395</v>
      </c>
    </row>
    <row r="11">
      <c r="A11" s="4" t="inlineStr">
        <is>
          <t>Basic net income per share (in dollars per share)</t>
        </is>
      </c>
      <c r="B11" s="7" t="n">
        <v>1.49</v>
      </c>
      <c r="C11" s="7" t="n">
        <v>0.08</v>
      </c>
      <c r="D11" s="7" t="n">
        <v>-0.48</v>
      </c>
    </row>
    <row r="12">
      <c r="A12" s="3" t="inlineStr">
        <is>
          <t>Denominator [Abstract]</t>
        </is>
      </c>
    </row>
    <row r="13">
      <c r="A13" s="4" t="inlineStr">
        <is>
          <t>Weighted average common shares outstanding (in shares)</t>
        </is>
      </c>
      <c r="B13" s="6" t="n">
        <v>24748496</v>
      </c>
      <c r="C13" s="6" t="n">
        <v>24554033</v>
      </c>
      <c r="D13" s="6" t="n">
        <v>23906395</v>
      </c>
    </row>
    <row r="14">
      <c r="A14" s="4" t="inlineStr">
        <is>
          <t>Diluted shares outstanding (in shares)</t>
        </is>
      </c>
      <c r="B14" s="6" t="n">
        <v>24748496</v>
      </c>
      <c r="C14" s="6" t="n">
        <v>24554033</v>
      </c>
      <c r="D14" s="6" t="n">
        <v>23906395</v>
      </c>
    </row>
    <row r="15">
      <c r="A15" s="4" t="inlineStr">
        <is>
          <t>Diluted net income per share (in dollars per share)</t>
        </is>
      </c>
      <c r="B15" s="7" t="n">
        <v>1.49</v>
      </c>
      <c r="C15" s="7" t="n">
        <v>0.08</v>
      </c>
      <c r="D15" s="7" t="n">
        <v>-0.48</v>
      </c>
    </row>
    <row r="16">
      <c r="A16" s="3" t="inlineStr">
        <is>
          <t>Antidilutive Shares [Abstract]</t>
        </is>
      </c>
    </row>
    <row r="17">
      <c r="A17" s="4" t="inlineStr">
        <is>
          <t>Antidilutive shares excluded from computation of earnings (loss) per share (in shares)</t>
        </is>
      </c>
      <c r="B17" s="6" t="n">
        <v>632693</v>
      </c>
      <c r="C17" s="6" t="n">
        <v>88848</v>
      </c>
    </row>
    <row r="18">
      <c r="A18" s="4" t="inlineStr">
        <is>
          <t>Unvested Restricted Stock [Member]</t>
        </is>
      </c>
    </row>
    <row r="19">
      <c r="A19" s="3" t="inlineStr">
        <is>
          <t>Denominator [Abstract]</t>
        </is>
      </c>
    </row>
    <row r="20">
      <c r="A20" s="4" t="inlineStr">
        <is>
          <t>Dilutive potential common shares outstanding (in shares)</t>
        </is>
      </c>
      <c r="B20" s="6" t="n">
        <v>0</v>
      </c>
      <c r="C20" s="6" t="n">
        <v>0</v>
      </c>
      <c r="D20" s="6" t="n">
        <v>0</v>
      </c>
    </row>
    <row r="21">
      <c r="A21" s="3" t="inlineStr">
        <is>
          <t>Antidilutive Shares [Abstract]</t>
        </is>
      </c>
    </row>
    <row r="22">
      <c r="A22" s="4" t="inlineStr">
        <is>
          <t>Antidilutive shares excluded from computation of earnings (loss) per share (in shares)</t>
        </is>
      </c>
      <c r="B22" s="6" t="n">
        <v>632693</v>
      </c>
      <c r="C22" s="6" t="n">
        <v>88848</v>
      </c>
    </row>
    <row r="23">
      <c r="A23" s="4" t="inlineStr">
        <is>
          <t>Stock Options [Member]</t>
        </is>
      </c>
    </row>
    <row r="24">
      <c r="A24" s="3" t="inlineStr">
        <is>
          <t>Denominator [Abstract]</t>
        </is>
      </c>
    </row>
    <row r="25">
      <c r="A25" s="4" t="inlineStr">
        <is>
          <t>Dilutive potential common shares outstanding (in shares)</t>
        </is>
      </c>
      <c r="B25" s="6" t="n">
        <v>0</v>
      </c>
      <c r="C25" s="6" t="n">
        <v>0</v>
      </c>
      <c r="D25" s="6" t="n">
        <v>0</v>
      </c>
    </row>
    <row r="26">
      <c r="A26" s="4" t="inlineStr">
        <is>
          <t>Series A Preferred Stock [Member]</t>
        </is>
      </c>
    </row>
    <row r="27">
      <c r="A27" s="3" t="inlineStr">
        <is>
          <t>Denominator [Abstract]</t>
        </is>
      </c>
    </row>
    <row r="28">
      <c r="A28" s="4" t="inlineStr">
        <is>
          <t>Dilutive potential common shares outstanding (in shares)</t>
        </is>
      </c>
      <c r="B28" s="6" t="n">
        <v>0</v>
      </c>
      <c r="C28" s="6" t="n">
        <v>0</v>
      </c>
      <c r="D28" s="6" t="n">
        <v>0</v>
      </c>
    </row>
    <row r="29">
      <c r="A29" s="3" t="inlineStr">
        <is>
          <t>Antidilutive Shares [Abstract]</t>
        </is>
      </c>
    </row>
    <row r="30">
      <c r="A30" s="4" t="inlineStr">
        <is>
          <t>Antidilutive shares excluded from computation of earnings (loss) per share (in shares)</t>
        </is>
      </c>
      <c r="B30" s="6" t="n">
        <v>0</v>
      </c>
      <c r="C30"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0</t>
        </is>
      </c>
      <c r="C2" s="2" t="inlineStr">
        <is>
          <t>Dec. 31, 2019</t>
        </is>
      </c>
    </row>
    <row r="3">
      <c r="A3" s="3" t="inlineStr">
        <is>
          <t>REVENUE RECOGNITION [Abstract]</t>
        </is>
      </c>
    </row>
    <row r="4">
      <c r="A4" s="4" t="inlineStr">
        <is>
          <t>Unearned tuition</t>
        </is>
      </c>
      <c r="B4" s="5" t="n">
        <v>23453</v>
      </c>
      <c r="C4" s="5" t="n">
        <v>23411</v>
      </c>
    </row>
    <row r="5">
      <c r="A5" s="4" t="inlineStr">
        <is>
          <t>Revenue recognized included in contract liability</t>
        </is>
      </c>
      <c r="B5" s="6" t="n">
        <v>23400</v>
      </c>
    </row>
    <row r="6">
      <c r="A6" s="3" t="inlineStr">
        <is>
          <t>Disaggregation of Revenue [Abstract]</t>
        </is>
      </c>
    </row>
    <row r="7">
      <c r="A7" s="4" t="inlineStr">
        <is>
          <t>Total revenues</t>
        </is>
      </c>
      <c r="B7" s="6" t="n">
        <v>293095</v>
      </c>
      <c r="C7" s="6" t="n">
        <v>273342</v>
      </c>
    </row>
    <row r="8">
      <c r="A8" s="4" t="inlineStr">
        <is>
          <t>Services Transferred at a Point in Time [Member]</t>
        </is>
      </c>
    </row>
    <row r="9">
      <c r="A9" s="3" t="inlineStr">
        <is>
          <t>Disaggregation of Revenue [Abstract]</t>
        </is>
      </c>
    </row>
    <row r="10">
      <c r="A10" s="4" t="inlineStr">
        <is>
          <t>Total revenues</t>
        </is>
      </c>
      <c r="B10" s="6" t="n">
        <v>17237</v>
      </c>
      <c r="C10" s="6" t="n">
        <v>16402</v>
      </c>
    </row>
    <row r="11">
      <c r="A11" s="4" t="inlineStr">
        <is>
          <t>Services Transferred over Time [Member]</t>
        </is>
      </c>
    </row>
    <row r="12">
      <c r="A12" s="3" t="inlineStr">
        <is>
          <t>Disaggregation of Revenue [Abstract]</t>
        </is>
      </c>
    </row>
    <row r="13">
      <c r="A13" s="4" t="inlineStr">
        <is>
          <t>Total revenues</t>
        </is>
      </c>
      <c r="B13" s="6" t="n">
        <v>275858</v>
      </c>
      <c r="C13" s="6" t="n">
        <v>256940</v>
      </c>
    </row>
    <row r="14">
      <c r="A14" s="4" t="inlineStr">
        <is>
          <t>Transportation and Skilled Trades Segment [Member]</t>
        </is>
      </c>
    </row>
    <row r="15">
      <c r="A15" s="3" t="inlineStr">
        <is>
          <t>Disaggregation of Revenue [Abstract]</t>
        </is>
      </c>
    </row>
    <row r="16">
      <c r="A16" s="4" t="inlineStr">
        <is>
          <t>Total revenues</t>
        </is>
      </c>
      <c r="B16" s="6" t="n">
        <v>207434</v>
      </c>
      <c r="C16" s="6" t="n">
        <v>193722</v>
      </c>
    </row>
    <row r="17">
      <c r="A17" s="4" t="inlineStr">
        <is>
          <t>Transportation and Skilled Trades Segment [Member] | Services Transferred at a Point in Time [Member]</t>
        </is>
      </c>
    </row>
    <row r="18">
      <c r="A18" s="3" t="inlineStr">
        <is>
          <t>Disaggregation of Revenue [Abstract]</t>
        </is>
      </c>
    </row>
    <row r="19">
      <c r="A19" s="4" t="inlineStr">
        <is>
          <t>Total revenues</t>
        </is>
      </c>
      <c r="B19" s="6" t="n">
        <v>12519</v>
      </c>
      <c r="C19" s="6" t="n">
        <v>11881</v>
      </c>
    </row>
    <row r="20">
      <c r="A20" s="4" t="inlineStr">
        <is>
          <t>Transportation and Skilled Trades Segment [Member] | Services Transferred over Time [Member]</t>
        </is>
      </c>
    </row>
    <row r="21">
      <c r="A21" s="3" t="inlineStr">
        <is>
          <t>Disaggregation of Revenue [Abstract]</t>
        </is>
      </c>
    </row>
    <row r="22">
      <c r="A22" s="4" t="inlineStr">
        <is>
          <t>Total revenues</t>
        </is>
      </c>
      <c r="B22" s="6" t="n">
        <v>194915</v>
      </c>
      <c r="C22" s="6" t="n">
        <v>181841</v>
      </c>
    </row>
    <row r="23">
      <c r="A23" s="4" t="inlineStr">
        <is>
          <t>Healthcare and Other Professions Segment [Member]</t>
        </is>
      </c>
    </row>
    <row r="24">
      <c r="A24" s="3" t="inlineStr">
        <is>
          <t>Disaggregation of Revenue [Abstract]</t>
        </is>
      </c>
    </row>
    <row r="25">
      <c r="A25" s="4" t="inlineStr">
        <is>
          <t>Total revenues</t>
        </is>
      </c>
      <c r="B25" s="6" t="n">
        <v>85661</v>
      </c>
      <c r="C25" s="6" t="n">
        <v>79620</v>
      </c>
    </row>
    <row r="26">
      <c r="A26" s="4" t="inlineStr">
        <is>
          <t>Healthcare and Other Professions Segment [Member] | Services Transferred at a Point in Time [Member]</t>
        </is>
      </c>
    </row>
    <row r="27">
      <c r="A27" s="3" t="inlineStr">
        <is>
          <t>Disaggregation of Revenue [Abstract]</t>
        </is>
      </c>
    </row>
    <row r="28">
      <c r="A28" s="4" t="inlineStr">
        <is>
          <t>Total revenues</t>
        </is>
      </c>
      <c r="B28" s="6" t="n">
        <v>4718</v>
      </c>
      <c r="C28" s="6" t="n">
        <v>4521</v>
      </c>
    </row>
    <row r="29">
      <c r="A29" s="4" t="inlineStr">
        <is>
          <t>Healthcare and Other Professions Segment [Member] | Services Transferred over Time [Member]</t>
        </is>
      </c>
    </row>
    <row r="30">
      <c r="A30" s="3" t="inlineStr">
        <is>
          <t>Disaggregation of Revenue [Abstract]</t>
        </is>
      </c>
    </row>
    <row r="31">
      <c r="A31" s="4" t="inlineStr">
        <is>
          <t>Total revenues</t>
        </is>
      </c>
      <c r="B31" s="5" t="n">
        <v>80943</v>
      </c>
      <c r="C31" s="5" t="n">
        <v>750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 width="21" customWidth="1" min="5" max="5"/>
  </cols>
  <sheetData>
    <row r="1">
      <c r="A1" s="1" t="inlineStr">
        <is>
          <t>LEASES (Details) $ in Thousands</t>
        </is>
      </c>
      <c r="C1" s="2" t="inlineStr">
        <is>
          <t>12 Months Ended</t>
        </is>
      </c>
    </row>
    <row r="2">
      <c r="C2" s="2" t="inlineStr">
        <is>
          <t>Dec. 31, 2020USD ($)Lease</t>
        </is>
      </c>
      <c r="D2" s="2" t="inlineStr">
        <is>
          <t>Dec. 31, 2019USD ($)</t>
        </is>
      </c>
      <c r="E2" s="2" t="inlineStr">
        <is>
          <t>Dec. 31, 2018USD ($)</t>
        </is>
      </c>
    </row>
    <row r="3">
      <c r="A3" s="3" t="inlineStr">
        <is>
          <t>Operating Leases [Abstract]</t>
        </is>
      </c>
    </row>
    <row r="4">
      <c r="A4" s="4" t="inlineStr">
        <is>
          <t>Operating lease cost</t>
        </is>
      </c>
      <c r="C4" s="5" t="n">
        <v>15300</v>
      </c>
      <c r="D4" s="5" t="n">
        <v>14500</v>
      </c>
    </row>
    <row r="5">
      <c r="A5" s="4" t="inlineStr">
        <is>
          <t>Variable lease cost</t>
        </is>
      </c>
      <c r="C5" s="6" t="n">
        <v>600</v>
      </c>
      <c r="D5" s="6" t="n">
        <v>2900</v>
      </c>
    </row>
    <row r="6">
      <c r="A6" s="4" t="inlineStr">
        <is>
          <t>Rental payments withheld or deferred</t>
        </is>
      </c>
      <c r="C6" s="6" t="n">
        <v>500</v>
      </c>
    </row>
    <row r="7">
      <c r="A7" s="4" t="inlineStr">
        <is>
          <t>Recognition of negative lease expense</t>
        </is>
      </c>
      <c r="C7" s="6" t="n">
        <v>600</v>
      </c>
    </row>
    <row r="8">
      <c r="A8" s="3" t="inlineStr">
        <is>
          <t>Operating cash flow information [Abstract]</t>
        </is>
      </c>
    </row>
    <row r="9">
      <c r="A9" s="4" t="inlineStr">
        <is>
          <t>Cash paid for amounts included in the measurement of operating lease liabilities</t>
        </is>
      </c>
      <c r="C9" s="6" t="n">
        <v>15390</v>
      </c>
      <c r="D9" s="6" t="n">
        <v>12926</v>
      </c>
    </row>
    <row r="10">
      <c r="A10" s="3" t="inlineStr">
        <is>
          <t>Non-cash activity [Abstract]</t>
        </is>
      </c>
    </row>
    <row r="11">
      <c r="A11" s="4" t="inlineStr">
        <is>
          <t>Lease liabilities arising from obtaining right-of-use assets</t>
        </is>
      </c>
      <c r="B11" s="4" t="inlineStr">
        <is>
          <t>[1]</t>
        </is>
      </c>
      <c r="C11" s="5" t="n">
        <v>14890</v>
      </c>
      <c r="D11" s="5" t="n">
        <v>63911</v>
      </c>
    </row>
    <row r="12">
      <c r="A12" s="4" t="inlineStr">
        <is>
          <t>Number of lease modifications | Lease</t>
        </is>
      </c>
      <c r="C12" s="6" t="n">
        <v>4</v>
      </c>
    </row>
    <row r="13">
      <c r="A13" s="3" t="inlineStr">
        <is>
          <t>Weighted Average Remaining Lease Term and Discount Rate [Abstract]</t>
        </is>
      </c>
    </row>
    <row r="14">
      <c r="A14" s="4" t="inlineStr">
        <is>
          <t>Weighted-average remaining lease term</t>
        </is>
      </c>
      <c r="C14" s="4" t="inlineStr">
        <is>
          <t>6 years 1 month 10 days</t>
        </is>
      </c>
      <c r="D14" s="4" t="inlineStr">
        <is>
          <t>6 years 2 months 19 days</t>
        </is>
      </c>
    </row>
    <row r="15">
      <c r="A15" s="4" t="inlineStr">
        <is>
          <t>Weighted-average discount rate</t>
        </is>
      </c>
      <c r="C15" s="4" t="inlineStr">
        <is>
          <t>11.33%</t>
        </is>
      </c>
      <c r="D15" s="4" t="inlineStr">
        <is>
          <t>12.86%</t>
        </is>
      </c>
    </row>
    <row r="16">
      <c r="A16" s="3" t="inlineStr">
        <is>
          <t>Maturities of Lease Liabilities [Abstract]</t>
        </is>
      </c>
    </row>
    <row r="17">
      <c r="A17" s="4" t="inlineStr">
        <is>
          <t>2021</t>
        </is>
      </c>
      <c r="C17" s="5" t="n">
        <v>14705</v>
      </c>
    </row>
    <row r="18">
      <c r="A18" s="4" t="inlineStr">
        <is>
          <t>2022</t>
        </is>
      </c>
      <c r="C18" s="6" t="n">
        <v>14750</v>
      </c>
    </row>
    <row r="19">
      <c r="A19" s="4" t="inlineStr">
        <is>
          <t>2023</t>
        </is>
      </c>
      <c r="C19" s="6" t="n">
        <v>13451</v>
      </c>
    </row>
    <row r="20">
      <c r="A20" s="4" t="inlineStr">
        <is>
          <t>2024</t>
        </is>
      </c>
      <c r="C20" s="6" t="n">
        <v>12306</v>
      </c>
    </row>
    <row r="21">
      <c r="A21" s="4" t="inlineStr">
        <is>
          <t>2025</t>
        </is>
      </c>
      <c r="C21" s="6" t="n">
        <v>10748</v>
      </c>
    </row>
    <row r="22">
      <c r="A22" s="4" t="inlineStr">
        <is>
          <t>Thereafter</t>
        </is>
      </c>
      <c r="C22" s="6" t="n">
        <v>18380</v>
      </c>
    </row>
    <row r="23">
      <c r="A23" s="4" t="inlineStr">
        <is>
          <t>Total lease payments</t>
        </is>
      </c>
      <c r="C23" s="6" t="n">
        <v>84340</v>
      </c>
    </row>
    <row r="24">
      <c r="A24" s="4" t="inlineStr">
        <is>
          <t>Less: imputed interest</t>
        </is>
      </c>
      <c r="C24" s="6" t="n">
        <v>-23133</v>
      </c>
    </row>
    <row r="25">
      <c r="A25" s="4" t="inlineStr">
        <is>
          <t>Present value of lease liabilities</t>
        </is>
      </c>
      <c r="C25" s="5" t="n">
        <v>61207</v>
      </c>
      <c r="E25" s="5" t="n">
        <v>5600</v>
      </c>
    </row>
    <row r="26">
      <c r="A26" s="4" t="inlineStr">
        <is>
          <t>Minimum [Member]</t>
        </is>
      </c>
    </row>
    <row r="27">
      <c r="A27" s="3" t="inlineStr">
        <is>
          <t>Operating Leases [Abstract]</t>
        </is>
      </c>
    </row>
    <row r="28">
      <c r="A28" s="4" t="inlineStr">
        <is>
          <t>Remaining lease term</t>
        </is>
      </c>
      <c r="C28" s="4" t="inlineStr">
        <is>
          <t>1 year</t>
        </is>
      </c>
    </row>
    <row r="29">
      <c r="A29" s="4" t="inlineStr">
        <is>
          <t>Maximum [Member]</t>
        </is>
      </c>
    </row>
    <row r="30">
      <c r="A30" s="3" t="inlineStr">
        <is>
          <t>Operating Leases [Abstract]</t>
        </is>
      </c>
    </row>
    <row r="31">
      <c r="A31" s="4" t="inlineStr">
        <is>
          <t>Remaining lease term</t>
        </is>
      </c>
      <c r="C31" s="4" t="inlineStr">
        <is>
          <t>11 years</t>
        </is>
      </c>
    </row>
    <row r="32"/>
    <row r="33">
      <c r="A33" s="4" t="inlineStr">
        <is>
          <t>[1]</t>
        </is>
      </c>
      <c r="B33" s="4" t="inlineStr">
        <is>
          <t>Includes effect of adoption of ASU 2016-02 and related amendments and a new lease entered into on January 1, 2019 of $5.6 million.</t>
        </is>
      </c>
    </row>
  </sheetData>
  <mergeCells count="4">
    <mergeCell ref="A1:B2"/>
    <mergeCell ref="C1:D1"/>
    <mergeCell ref="A32:D32"/>
    <mergeCell ref="B33:D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0</t>
        </is>
      </c>
      <c r="C2" s="2" t="inlineStr">
        <is>
          <t>Dec. 31, 2019</t>
        </is>
      </c>
      <c r="D2" s="2" t="inlineStr">
        <is>
          <t>Dec. 31, 2018</t>
        </is>
      </c>
    </row>
    <row r="3">
      <c r="A3" s="3" t="inlineStr">
        <is>
          <t>Changes in Carrying Amount of Goodwill [Abstract]</t>
        </is>
      </c>
    </row>
    <row r="4">
      <c r="A4" s="4" t="inlineStr">
        <is>
          <t>Gross Goodwill Balance</t>
        </is>
      </c>
      <c r="B4" s="5" t="n">
        <v>117176</v>
      </c>
      <c r="C4" s="5" t="n">
        <v>117176</v>
      </c>
      <c r="D4" s="5" t="n">
        <v>117176</v>
      </c>
    </row>
    <row r="5">
      <c r="A5" s="4" t="inlineStr">
        <is>
          <t>Accumulated Impairment Losses</t>
        </is>
      </c>
      <c r="B5" s="6" t="n">
        <v>102640</v>
      </c>
      <c r="C5" s="6" t="n">
        <v>102640</v>
      </c>
      <c r="D5" s="6" t="n">
        <v>102640</v>
      </c>
    </row>
    <row r="6">
      <c r="A6" s="4" t="inlineStr">
        <is>
          <t>Net Goodwill Balance</t>
        </is>
      </c>
      <c r="B6" s="6" t="n">
        <v>14536</v>
      </c>
      <c r="C6" s="6" t="n">
        <v>14536</v>
      </c>
      <c r="D6" s="5" t="n">
        <v>14536</v>
      </c>
    </row>
    <row r="7">
      <c r="A7" s="4" t="inlineStr">
        <is>
          <t>Adjustments</t>
        </is>
      </c>
      <c r="B7" s="6" t="n">
        <v>0</v>
      </c>
      <c r="C7" s="6" t="n">
        <v>0</v>
      </c>
    </row>
    <row r="8">
      <c r="A8" s="4" t="inlineStr">
        <is>
          <t>Transportation and Skilled Trades [Member]</t>
        </is>
      </c>
    </row>
    <row r="9">
      <c r="A9" s="3" t="inlineStr">
        <is>
          <t>Changes in Carrying Amount of Goodwill [Abstract]</t>
        </is>
      </c>
    </row>
    <row r="10">
      <c r="A10" s="4" t="inlineStr">
        <is>
          <t>Net Goodwill Balance</t>
        </is>
      </c>
      <c r="B10" s="5" t="n">
        <v>14500</v>
      </c>
      <c r="C10" s="5" t="n">
        <v>14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EQUIPMENT AND FACILITIES (Details) - USD ($) $ in Thousands</t>
        </is>
      </c>
      <c r="B1" s="2" t="inlineStr">
        <is>
          <t>12 Months Ended</t>
        </is>
      </c>
    </row>
    <row r="2">
      <c r="B2" s="2" t="inlineStr">
        <is>
          <t>Dec. 31, 2020</t>
        </is>
      </c>
      <c r="C2" s="2" t="inlineStr">
        <is>
          <t>Dec. 31, 2019</t>
        </is>
      </c>
    </row>
    <row r="3">
      <c r="A3" s="3" t="inlineStr">
        <is>
          <t>Property, equipment and facilities net [Abstract]</t>
        </is>
      </c>
    </row>
    <row r="4">
      <c r="A4" s="4" t="inlineStr">
        <is>
          <t>Property, equipment and facilities, Gross</t>
        </is>
      </c>
      <c r="B4" s="5" t="n">
        <v>224688</v>
      </c>
      <c r="C4" s="5" t="n">
        <v>221753</v>
      </c>
    </row>
    <row r="5">
      <c r="A5" s="4" t="inlineStr">
        <is>
          <t>Less accumulated depreciation and amortization</t>
        </is>
      </c>
      <c r="B5" s="6" t="n">
        <v>-176300</v>
      </c>
      <c r="C5" s="6" t="n">
        <v>-172408</v>
      </c>
    </row>
    <row r="6">
      <c r="A6" s="4" t="inlineStr">
        <is>
          <t>Property, equipment and facilities, Net</t>
        </is>
      </c>
      <c r="B6" s="6" t="n">
        <v>48388</v>
      </c>
      <c r="C6" s="6" t="n">
        <v>49345</v>
      </c>
    </row>
    <row r="7">
      <c r="A7" s="4" t="inlineStr">
        <is>
          <t>Depreciation and amortization expense</t>
        </is>
      </c>
      <c r="B7" s="6" t="n">
        <v>7400</v>
      </c>
      <c r="C7" s="6" t="n">
        <v>8100</v>
      </c>
    </row>
    <row r="8">
      <c r="A8" s="4" t="inlineStr">
        <is>
          <t>Land [Member]</t>
        </is>
      </c>
    </row>
    <row r="9">
      <c r="A9" s="3" t="inlineStr">
        <is>
          <t>Property, equipment and facilities net [Abstract]</t>
        </is>
      </c>
    </row>
    <row r="10">
      <c r="A10" s="4" t="inlineStr">
        <is>
          <t>Property, equipment and facilities, Gross</t>
        </is>
      </c>
      <c r="B10" s="6" t="n">
        <v>6969</v>
      </c>
      <c r="C10" s="6" t="n">
        <v>6969</v>
      </c>
    </row>
    <row r="11">
      <c r="A11" s="4" t="inlineStr">
        <is>
          <t>Buildings and Improvements [Member]</t>
        </is>
      </c>
    </row>
    <row r="12">
      <c r="A12" s="3" t="inlineStr">
        <is>
          <t>Property, equipment and facilities net [Abstract]</t>
        </is>
      </c>
    </row>
    <row r="13">
      <c r="A13" s="4" t="inlineStr">
        <is>
          <t>Property, equipment and facilities, Gross</t>
        </is>
      </c>
      <c r="B13" s="5" t="n">
        <v>134526</v>
      </c>
      <c r="C13" s="6" t="n">
        <v>131739</v>
      </c>
    </row>
    <row r="14">
      <c r="A14" s="4" t="inlineStr">
        <is>
          <t>Buildings and Improvements [Member] | Minimum [Member]</t>
        </is>
      </c>
    </row>
    <row r="15">
      <c r="A15" s="3" t="inlineStr">
        <is>
          <t>Property, equipment and facilities net [Abstract]</t>
        </is>
      </c>
    </row>
    <row r="16">
      <c r="A16" s="4" t="inlineStr">
        <is>
          <t>Useful life</t>
        </is>
      </c>
      <c r="B16" s="4" t="inlineStr">
        <is>
          <t>1 year</t>
        </is>
      </c>
    </row>
    <row r="17">
      <c r="A17" s="4" t="inlineStr">
        <is>
          <t>Buildings and Improvements [Member] | Maximum [Member]</t>
        </is>
      </c>
    </row>
    <row r="18">
      <c r="A18" s="3" t="inlineStr">
        <is>
          <t>Property, equipment and facilities net [Abstract]</t>
        </is>
      </c>
    </row>
    <row r="19">
      <c r="A19" s="4" t="inlineStr">
        <is>
          <t>Useful life</t>
        </is>
      </c>
      <c r="B19" s="4" t="inlineStr">
        <is>
          <t>25 years</t>
        </is>
      </c>
    </row>
    <row r="20">
      <c r="A20" s="4" t="inlineStr">
        <is>
          <t>Equipment, Furniture and Fixtures [Member]</t>
        </is>
      </c>
    </row>
    <row r="21">
      <c r="A21" s="3" t="inlineStr">
        <is>
          <t>Property, equipment and facilities net [Abstract]</t>
        </is>
      </c>
    </row>
    <row r="22">
      <c r="A22" s="4" t="inlineStr">
        <is>
          <t>Property, equipment and facilities, Gross</t>
        </is>
      </c>
      <c r="B22" s="5" t="n">
        <v>82133</v>
      </c>
      <c r="C22" s="6" t="n">
        <v>81900</v>
      </c>
    </row>
    <row r="23">
      <c r="A23" s="4" t="inlineStr">
        <is>
          <t>Equipment, Furniture and Fixtures [Member] | Minimum [Member]</t>
        </is>
      </c>
    </row>
    <row r="24">
      <c r="A24" s="3" t="inlineStr">
        <is>
          <t>Property, equipment and facilities net [Abstract]</t>
        </is>
      </c>
    </row>
    <row r="25">
      <c r="A25" s="4" t="inlineStr">
        <is>
          <t>Useful life</t>
        </is>
      </c>
      <c r="B25" s="4" t="inlineStr">
        <is>
          <t>1 year</t>
        </is>
      </c>
    </row>
    <row r="26">
      <c r="A26" s="4" t="inlineStr">
        <is>
          <t>Equipment, Furniture and Fixtures [Member] | Maximum [Member]</t>
        </is>
      </c>
    </row>
    <row r="27">
      <c r="A27" s="3" t="inlineStr">
        <is>
          <t>Property, equipment and facilities net [Abstract]</t>
        </is>
      </c>
    </row>
    <row r="28">
      <c r="A28" s="4" t="inlineStr">
        <is>
          <t>Useful life</t>
        </is>
      </c>
      <c r="B28" s="4" t="inlineStr">
        <is>
          <t>7 years</t>
        </is>
      </c>
    </row>
    <row r="29">
      <c r="A29" s="4" t="inlineStr">
        <is>
          <t>Vehicles [Member]</t>
        </is>
      </c>
    </row>
    <row r="30">
      <c r="A30" s="3" t="inlineStr">
        <is>
          <t>Property, equipment and facilities net [Abstract]</t>
        </is>
      </c>
    </row>
    <row r="31">
      <c r="A31" s="4" t="inlineStr">
        <is>
          <t>Useful life</t>
        </is>
      </c>
      <c r="B31" s="4" t="inlineStr">
        <is>
          <t>3 years</t>
        </is>
      </c>
    </row>
    <row r="32">
      <c r="A32" s="4" t="inlineStr">
        <is>
          <t>Property, equipment and facilities, Gross</t>
        </is>
      </c>
      <c r="B32" s="5" t="n">
        <v>733</v>
      </c>
      <c r="C32" s="6" t="n">
        <v>825</v>
      </c>
    </row>
    <row r="33">
      <c r="A33" s="4" t="inlineStr">
        <is>
          <t>Construction in Progress [Member]</t>
        </is>
      </c>
    </row>
    <row r="34">
      <c r="A34" s="3" t="inlineStr">
        <is>
          <t>Property, equipment and facilities net [Abstract]</t>
        </is>
      </c>
    </row>
    <row r="35">
      <c r="A35" s="4" t="inlineStr">
        <is>
          <t>Property, equipment and facilities, Gross</t>
        </is>
      </c>
      <c r="B35" s="5" t="n">
        <v>327</v>
      </c>
      <c r="C35" s="5" t="n">
        <v>3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 [Abstract]</t>
        </is>
      </c>
    </row>
    <row r="3">
      <c r="A3" s="4" t="inlineStr">
        <is>
          <t>Accrued compensation and benefits</t>
        </is>
      </c>
      <c r="B3" s="5" t="n">
        <v>12476</v>
      </c>
      <c r="C3" s="5" t="n">
        <v>3785</v>
      </c>
    </row>
    <row r="4">
      <c r="A4" s="4" t="inlineStr">
        <is>
          <t>Accrued real estate taxes</t>
        </is>
      </c>
      <c r="B4" s="6" t="n">
        <v>2614</v>
      </c>
      <c r="C4" s="6" t="n">
        <v>1763</v>
      </c>
    </row>
    <row r="5">
      <c r="A5" s="4" t="inlineStr">
        <is>
          <t>Other accrued expenses</t>
        </is>
      </c>
      <c r="B5" s="6" t="n">
        <v>1602</v>
      </c>
      <c r="C5" s="6" t="n">
        <v>2321</v>
      </c>
    </row>
    <row r="6">
      <c r="A6" s="4" t="inlineStr">
        <is>
          <t>Accrued expenses</t>
        </is>
      </c>
      <c r="B6" s="5" t="n">
        <v>16692</v>
      </c>
      <c r="C6" s="5" t="n">
        <v>78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7" customWidth="1" min="6" max="6"/>
    <col width="21" customWidth="1" min="7" max="7"/>
  </cols>
  <sheetData>
    <row r="1">
      <c r="A1" s="1" t="inlineStr">
        <is>
          <t>LONG-TERM DEBT (Details) $ in Thousands</t>
        </is>
      </c>
      <c r="B1" s="2" t="inlineStr">
        <is>
          <t>Nov. 11, 2020USD ($)</t>
        </is>
      </c>
      <c r="C1" s="2" t="inlineStr">
        <is>
          <t>Nov. 10, 2020USD ($)</t>
        </is>
      </c>
      <c r="D1" s="2" t="inlineStr">
        <is>
          <t>Nov. 14, 2019USD ($)Facility</t>
        </is>
      </c>
      <c r="E1" s="2" t="inlineStr">
        <is>
          <t>Jan. 31, 2020USD ($)</t>
        </is>
      </c>
      <c r="F1" s="2" t="inlineStr">
        <is>
          <t>Dec. 31, 2020USD ($)School</t>
        </is>
      </c>
      <c r="G1" s="2" t="inlineStr">
        <is>
          <t>Dec. 31, 2019USD ($)</t>
        </is>
      </c>
    </row>
    <row r="2">
      <c r="A2" s="3" t="inlineStr">
        <is>
          <t>Long-term debt [Abstract]</t>
        </is>
      </c>
    </row>
    <row r="3">
      <c r="A3" s="4" t="inlineStr">
        <is>
          <t>Deferred financing fees</t>
        </is>
      </c>
      <c r="F3" s="5" t="n">
        <v>-621</v>
      </c>
      <c r="G3" s="5" t="n">
        <v>-805</v>
      </c>
    </row>
    <row r="4">
      <c r="A4" s="4" t="inlineStr">
        <is>
          <t>Long term debt</t>
        </is>
      </c>
      <c r="F4" s="6" t="n">
        <v>17212</v>
      </c>
      <c r="G4" s="6" t="n">
        <v>34028</v>
      </c>
    </row>
    <row r="5">
      <c r="A5" s="4" t="inlineStr">
        <is>
          <t>Less current maturities</t>
        </is>
      </c>
      <c r="F5" s="6" t="n">
        <v>-2000</v>
      </c>
      <c r="G5" s="6" t="n">
        <v>-2000</v>
      </c>
    </row>
    <row r="6">
      <c r="A6" s="4" t="inlineStr">
        <is>
          <t>Long-term debt, excluding current maturities</t>
        </is>
      </c>
      <c r="F6" s="6" t="n">
        <v>15212</v>
      </c>
      <c r="G6" s="6" t="n">
        <v>32028</v>
      </c>
    </row>
    <row r="7">
      <c r="A7" s="4" t="inlineStr">
        <is>
          <t>Lender's origination fee</t>
        </is>
      </c>
      <c r="F7" s="6" t="n">
        <v>621</v>
      </c>
      <c r="G7" s="6" t="n">
        <v>805</v>
      </c>
    </row>
    <row r="8">
      <c r="A8" s="4" t="inlineStr">
        <is>
          <t>Letters of credit outstanding</t>
        </is>
      </c>
      <c r="F8" s="6" t="n">
        <v>4000</v>
      </c>
      <c r="G8" s="6" t="n">
        <v>4000</v>
      </c>
    </row>
    <row r="9">
      <c r="A9" s="4" t="inlineStr">
        <is>
          <t>Line of credit facility, repayment</t>
        </is>
      </c>
      <c r="E9" s="5" t="n">
        <v>15000</v>
      </c>
    </row>
    <row r="10">
      <c r="A10" s="3" t="inlineStr">
        <is>
          <t>Scheduled maturities of long-term debt [Abstract]</t>
        </is>
      </c>
    </row>
    <row r="11">
      <c r="A11" s="4" t="inlineStr">
        <is>
          <t>2021</t>
        </is>
      </c>
      <c r="F11" s="6" t="n">
        <v>2000</v>
      </c>
    </row>
    <row r="12">
      <c r="A12" s="4" t="inlineStr">
        <is>
          <t>2022</t>
        </is>
      </c>
      <c r="F12" s="6" t="n">
        <v>2000</v>
      </c>
    </row>
    <row r="13">
      <c r="A13" s="4" t="inlineStr">
        <is>
          <t>2023</t>
        </is>
      </c>
      <c r="F13" s="6" t="n">
        <v>2000</v>
      </c>
    </row>
    <row r="14">
      <c r="A14" s="4" t="inlineStr">
        <is>
          <t>2024</t>
        </is>
      </c>
      <c r="F14" s="6" t="n">
        <v>11833</v>
      </c>
    </row>
    <row r="15">
      <c r="A15" s="4" t="inlineStr">
        <is>
          <t>Long term debt</t>
        </is>
      </c>
      <c r="F15" s="6" t="n">
        <v>17833</v>
      </c>
      <c r="G15" s="6" t="n">
        <v>34800</v>
      </c>
    </row>
    <row r="16">
      <c r="A16" s="4" t="inlineStr">
        <is>
          <t>Credit Agreement [Member]</t>
        </is>
      </c>
    </row>
    <row r="17">
      <c r="A17" s="3" t="inlineStr">
        <is>
          <t>Long-term debt [Abstract]</t>
        </is>
      </c>
    </row>
    <row r="18">
      <c r="A18" s="4" t="inlineStr">
        <is>
          <t>Credit agreement</t>
        </is>
      </c>
      <c r="F18" s="5" t="n">
        <v>17833</v>
      </c>
      <c r="G18" s="5" t="n">
        <v>34833</v>
      </c>
    </row>
    <row r="19">
      <c r="A19" s="4" t="inlineStr">
        <is>
          <t>Term to extend delayed draw availability period</t>
        </is>
      </c>
      <c r="F19" s="4" t="inlineStr">
        <is>
          <t>1 year</t>
        </is>
      </c>
    </row>
    <row r="20">
      <c r="A20" s="4" t="inlineStr">
        <is>
          <t>Period consideration for payment of cash dividend</t>
        </is>
      </c>
      <c r="F20" s="4" t="inlineStr">
        <is>
          <t>24 months</t>
        </is>
      </c>
    </row>
    <row r="21">
      <c r="A21" s="4" t="inlineStr">
        <is>
          <t>Limit on payment of cash dividends</t>
        </is>
      </c>
      <c r="B21" s="5" t="n">
        <v>2300</v>
      </c>
      <c r="C21" s="5" t="n">
        <v>1700</v>
      </c>
    </row>
    <row r="22">
      <c r="A22" s="4" t="inlineStr">
        <is>
          <t>Minimum quarterly average aggregate balances to be maintained</t>
        </is>
      </c>
      <c r="F22" s="5" t="n">
        <v>5000</v>
      </c>
    </row>
    <row r="23">
      <c r="A23" s="4" t="inlineStr">
        <is>
          <t>Bank fees if minimum quarterly average aggregate balances is not maintained</t>
        </is>
      </c>
      <c r="F23" s="5" t="n">
        <v>12500</v>
      </c>
    </row>
    <row r="24">
      <c r="A24" s="4" t="inlineStr">
        <is>
          <t>Credit Agreement [Member] | Series A Preferred Stock [Member]</t>
        </is>
      </c>
    </row>
    <row r="25">
      <c r="A25" s="3" t="inlineStr">
        <is>
          <t>Long-term debt [Abstract]</t>
        </is>
      </c>
    </row>
    <row r="26">
      <c r="A26" s="4" t="inlineStr">
        <is>
          <t>Period consideration for payment of cash dividend</t>
        </is>
      </c>
      <c r="F26" s="4" t="inlineStr">
        <is>
          <t>24 months</t>
        </is>
      </c>
    </row>
    <row r="27">
      <c r="A27" s="4" t="inlineStr">
        <is>
          <t>Limit on payment of cash dividends</t>
        </is>
      </c>
      <c r="B27" s="5" t="n">
        <v>2300</v>
      </c>
      <c r="C27" s="5" t="n">
        <v>1700</v>
      </c>
    </row>
    <row r="28">
      <c r="A28" s="4" t="inlineStr">
        <is>
          <t>Credit Facility [Member]</t>
        </is>
      </c>
    </row>
    <row r="29">
      <c r="A29" s="3" t="inlineStr">
        <is>
          <t>Long-term debt [Abstract]</t>
        </is>
      </c>
    </row>
    <row r="30">
      <c r="A30" s="4" t="inlineStr">
        <is>
          <t>Line of credit facility, maximum borrowing capacity</t>
        </is>
      </c>
      <c r="D30" s="5" t="n">
        <v>60000</v>
      </c>
    </row>
    <row r="31">
      <c r="A31" s="4" t="inlineStr">
        <is>
          <t>Number of facilities available in 2019 credit agreement | Facility</t>
        </is>
      </c>
      <c r="D31" s="6" t="n">
        <v>4</v>
      </c>
    </row>
    <row r="32">
      <c r="A32" s="4" t="inlineStr">
        <is>
          <t>Number of schools in states covered under first priority lien | School</t>
        </is>
      </c>
      <c r="F32" s="6" t="n">
        <v>3</v>
      </c>
    </row>
    <row r="33">
      <c r="A33" s="4" t="inlineStr">
        <is>
          <t>Credit Facility [Member] | Letter of Credit [Member]</t>
        </is>
      </c>
    </row>
    <row r="34">
      <c r="A34" s="3" t="inlineStr">
        <is>
          <t>Long-term debt [Abstract]</t>
        </is>
      </c>
    </row>
    <row r="35">
      <c r="A35" s="4" t="inlineStr">
        <is>
          <t>Percentage of letter of credit fee, quarterly installment</t>
        </is>
      </c>
      <c r="D35" s="4" t="inlineStr">
        <is>
          <t>0.25%</t>
        </is>
      </c>
    </row>
    <row r="36">
      <c r="A36" s="4" t="inlineStr">
        <is>
          <t>Credit Facility [Member] | Term Loan [Member]</t>
        </is>
      </c>
    </row>
    <row r="37">
      <c r="A37" s="3" t="inlineStr">
        <is>
          <t>Long-term debt [Abstract]</t>
        </is>
      </c>
    </row>
    <row r="38">
      <c r="A38" s="4" t="inlineStr">
        <is>
          <t>Deferred financing fees</t>
        </is>
      </c>
      <c r="D38" s="5" t="n">
        <v>-300</v>
      </c>
    </row>
    <row r="39">
      <c r="A39" s="4" t="inlineStr">
        <is>
          <t>Line of credit facility, maximum borrowing capacity</t>
        </is>
      </c>
      <c r="D39" s="6" t="n">
        <v>20000</v>
      </c>
    </row>
    <row r="40">
      <c r="A40" s="4" t="inlineStr">
        <is>
          <t>Expiration date of credit facility</t>
        </is>
      </c>
      <c r="F40" s="4" t="inlineStr">
        <is>
          <t>Dec. 1,
		2024</t>
        </is>
      </c>
    </row>
    <row r="41">
      <c r="A41" s="4" t="inlineStr">
        <is>
          <t>Line of credit facility, amortization schedule based period for interest and principal payments</t>
        </is>
      </c>
      <c r="F41" s="4" t="inlineStr">
        <is>
          <t>120 months</t>
        </is>
      </c>
    </row>
    <row r="42">
      <c r="A42" s="4" t="inlineStr">
        <is>
          <t>Net proceeds from term loan</t>
        </is>
      </c>
      <c r="D42" s="6" t="n">
        <v>19700</v>
      </c>
    </row>
    <row r="43">
      <c r="A43" s="4" t="inlineStr">
        <is>
          <t>Lender's origination fee</t>
        </is>
      </c>
      <c r="D43" s="5" t="n">
        <v>300</v>
      </c>
    </row>
    <row r="44">
      <c r="A44" s="4" t="inlineStr">
        <is>
          <t>Percentage of swap transaction of principal balance</t>
        </is>
      </c>
      <c r="D44" s="4" t="inlineStr">
        <is>
          <t>100.00%</t>
        </is>
      </c>
    </row>
    <row r="45">
      <c r="A45" s="4" t="inlineStr">
        <is>
          <t>Credit Facility [Member] | Term Loan [Member] | LIBOR [Member]</t>
        </is>
      </c>
    </row>
    <row r="46">
      <c r="A46" s="3" t="inlineStr">
        <is>
          <t>Long-term debt [Abstract]</t>
        </is>
      </c>
    </row>
    <row r="47">
      <c r="A47" s="4" t="inlineStr">
        <is>
          <t>Term of variable rate</t>
        </is>
      </c>
      <c r="F47" s="4" t="inlineStr">
        <is>
          <t>1 month</t>
        </is>
      </c>
    </row>
    <row r="48">
      <c r="A48" s="4" t="inlineStr">
        <is>
          <t>Interest rate on credit facility</t>
        </is>
      </c>
      <c r="D48" s="4" t="inlineStr">
        <is>
          <t>3.50%</t>
        </is>
      </c>
    </row>
    <row r="49">
      <c r="A49" s="4" t="inlineStr">
        <is>
          <t>Credit Facility [Member] | Term Loan [Member] | LIBOR [Member] | Interest Rate Floor [Member]</t>
        </is>
      </c>
    </row>
    <row r="50">
      <c r="A50" s="3" t="inlineStr">
        <is>
          <t>Long-term debt [Abstract]</t>
        </is>
      </c>
    </row>
    <row r="51">
      <c r="A51" s="4" t="inlineStr">
        <is>
          <t>Interest rate on credit facility</t>
        </is>
      </c>
      <c r="D51" s="4" t="inlineStr">
        <is>
          <t>0.25%</t>
        </is>
      </c>
    </row>
    <row r="52">
      <c r="A52" s="4" t="inlineStr">
        <is>
          <t>Credit Facility [Member] | Delayed Draw Term Loan [Member]</t>
        </is>
      </c>
    </row>
    <row r="53">
      <c r="A53" s="3" t="inlineStr">
        <is>
          <t>Long-term debt [Abstract]</t>
        </is>
      </c>
    </row>
    <row r="54">
      <c r="A54" s="4" t="inlineStr">
        <is>
          <t>Line of credit facility, maximum borrowing capacity</t>
        </is>
      </c>
      <c r="D54" s="5" t="n">
        <v>10000</v>
      </c>
    </row>
    <row r="55">
      <c r="A55" s="4" t="inlineStr">
        <is>
          <t>Expiration date of credit facility</t>
        </is>
      </c>
      <c r="F55" s="4" t="inlineStr">
        <is>
          <t>Dec. 1,
		2024</t>
        </is>
      </c>
    </row>
    <row r="56">
      <c r="A56" s="4" t="inlineStr">
        <is>
          <t>Line of credit facility, amortization schedule based period for interest and principal payments</t>
        </is>
      </c>
      <c r="F56" s="4" t="inlineStr">
        <is>
          <t>120 months</t>
        </is>
      </c>
    </row>
    <row r="57">
      <c r="A57" s="4" t="inlineStr">
        <is>
          <t>Line of credit facility, monthly interest payment period</t>
        </is>
      </c>
      <c r="F57" s="4" t="inlineStr">
        <is>
          <t>18 months</t>
        </is>
      </c>
    </row>
    <row r="58">
      <c r="A58" s="4" t="inlineStr">
        <is>
          <t>Percentage of swap transaction of principal balance</t>
        </is>
      </c>
      <c r="D58" s="4" t="inlineStr">
        <is>
          <t>100.00%</t>
        </is>
      </c>
    </row>
    <row r="59">
      <c r="A59" s="4" t="inlineStr">
        <is>
          <t>Credit Facility [Member] | Delayed Draw Term Loan [Member] | LIBOR [Member]</t>
        </is>
      </c>
    </row>
    <row r="60">
      <c r="A60" s="3" t="inlineStr">
        <is>
          <t>Long-term debt [Abstract]</t>
        </is>
      </c>
    </row>
    <row r="61">
      <c r="A61" s="4" t="inlineStr">
        <is>
          <t>Term of variable rate</t>
        </is>
      </c>
      <c r="F61" s="4" t="inlineStr">
        <is>
          <t>1 month</t>
        </is>
      </c>
    </row>
    <row r="62">
      <c r="A62" s="4" t="inlineStr">
        <is>
          <t>Interest rate on credit facility</t>
        </is>
      </c>
      <c r="D62" s="4" t="inlineStr">
        <is>
          <t>3.50%</t>
        </is>
      </c>
    </row>
    <row r="63">
      <c r="A63" s="4" t="inlineStr">
        <is>
          <t>Credit Facility [Member] | Delayed Draw Term Loan [Member] | LIBOR [Member] | Interest Rate Floor [Member]</t>
        </is>
      </c>
    </row>
    <row r="64">
      <c r="A64" s="3" t="inlineStr">
        <is>
          <t>Long-term debt [Abstract]</t>
        </is>
      </c>
    </row>
    <row r="65">
      <c r="A65" s="4" t="inlineStr">
        <is>
          <t>Interest rate on credit facility</t>
        </is>
      </c>
      <c r="D65" s="4" t="inlineStr">
        <is>
          <t>0.25%</t>
        </is>
      </c>
    </row>
    <row r="66">
      <c r="A66" s="4" t="inlineStr">
        <is>
          <t>Credit Facility [Member] | Credit Agreement [Member]</t>
        </is>
      </c>
    </row>
    <row r="67">
      <c r="A67" s="3" t="inlineStr">
        <is>
          <t>Long-term debt [Abstract]</t>
        </is>
      </c>
    </row>
    <row r="68">
      <c r="A68" s="4" t="inlineStr">
        <is>
          <t>Line of credit facility, maximum borrowing capacity</t>
        </is>
      </c>
      <c r="D68" s="5" t="n">
        <v>15000</v>
      </c>
    </row>
    <row r="69">
      <c r="A69" s="4" t="inlineStr">
        <is>
          <t>Expiration date of credit facility</t>
        </is>
      </c>
      <c r="F69" s="4" t="inlineStr">
        <is>
          <t>Jan. 31,
		2021</t>
        </is>
      </c>
    </row>
    <row r="70">
      <c r="A70" s="4" t="inlineStr">
        <is>
          <t>Credit Facility [Member] | Revolving Loan [Member]</t>
        </is>
      </c>
    </row>
    <row r="71">
      <c r="A71" s="3" t="inlineStr">
        <is>
          <t>Long-term debt [Abstract]</t>
        </is>
      </c>
    </row>
    <row r="72">
      <c r="A72" s="4" t="inlineStr">
        <is>
          <t>Line of credit facility, maximum borrowing capacity</t>
        </is>
      </c>
      <c r="D72" s="5" t="n">
        <v>15000</v>
      </c>
    </row>
    <row r="73">
      <c r="A73" s="4" t="inlineStr">
        <is>
          <t>Expiration date of credit facility</t>
        </is>
      </c>
      <c r="F73" s="4" t="inlineStr">
        <is>
          <t>Nov. 13,
		2022</t>
        </is>
      </c>
    </row>
    <row r="74">
      <c r="A74" s="4" t="inlineStr">
        <is>
          <t>Line of credit facility, frequency of principal and interest periodic payment</t>
        </is>
      </c>
      <c r="F74" s="4" t="inlineStr">
        <is>
          <t>Monthly</t>
        </is>
      </c>
    </row>
    <row r="75">
      <c r="A75" s="4" t="inlineStr">
        <is>
          <t>Loan repayment period</t>
        </is>
      </c>
      <c r="F75" s="4" t="inlineStr">
        <is>
          <t>30 days</t>
        </is>
      </c>
    </row>
    <row r="76">
      <c r="A76" s="4" t="inlineStr">
        <is>
          <t>Credit Facility [Member] | Revolving Loan [Member] | Interest Rate Floor [Member]</t>
        </is>
      </c>
    </row>
    <row r="77">
      <c r="A77" s="3" t="inlineStr">
        <is>
          <t>Long-term debt [Abstract]</t>
        </is>
      </c>
    </row>
    <row r="78">
      <c r="A78" s="4" t="inlineStr">
        <is>
          <t>Interest rate on credit facility</t>
        </is>
      </c>
      <c r="D78" s="4" t="inlineStr">
        <is>
          <t>4.00%</t>
        </is>
      </c>
    </row>
    <row r="79">
      <c r="A79" s="4" t="inlineStr">
        <is>
          <t>Credit Facility [Member] | Revolving Loan [Member] | LIBOR [Member] | Interest Rate Floor [Member]</t>
        </is>
      </c>
    </row>
    <row r="80">
      <c r="A80" s="3" t="inlineStr">
        <is>
          <t>Long-term debt [Abstract]</t>
        </is>
      </c>
    </row>
    <row r="81">
      <c r="A81" s="4" t="inlineStr">
        <is>
          <t>Interest rate on credit facility</t>
        </is>
      </c>
      <c r="D81" s="4" t="inlineStr">
        <is>
          <t>0.00%</t>
        </is>
      </c>
    </row>
    <row r="82">
      <c r="A82" s="4" t="inlineStr">
        <is>
          <t>Credit Facility [Member] | Revolving Loan [Member] | Prime Rate [Member]</t>
        </is>
      </c>
    </row>
    <row r="83">
      <c r="A83" s="3" t="inlineStr">
        <is>
          <t>Long-term debt [Abstract]</t>
        </is>
      </c>
    </row>
    <row r="84">
      <c r="A84" s="4" t="inlineStr">
        <is>
          <t>Interest rate on credit facility</t>
        </is>
      </c>
      <c r="D84" s="4" t="inlineStr">
        <is>
          <t>0.50%</t>
        </is>
      </c>
    </row>
    <row r="85">
      <c r="A85" s="4" t="inlineStr">
        <is>
          <t>Credit Facility [Member] | Revolving Loan [Member] | Letter of Credit [Member]</t>
        </is>
      </c>
    </row>
    <row r="86">
      <c r="A86" s="3" t="inlineStr">
        <is>
          <t>Long-term debt [Abstract]</t>
        </is>
      </c>
    </row>
    <row r="87">
      <c r="A87" s="4" t="inlineStr">
        <is>
          <t>Line of credit facility, maximum borrowing capacity</t>
        </is>
      </c>
      <c r="D87" s="5" t="n">
        <v>10000</v>
      </c>
    </row>
    <row r="88">
      <c r="A88" s="4" t="inlineStr">
        <is>
          <t>Letters of credit outstanding</t>
        </is>
      </c>
      <c r="D88" s="5"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3" customWidth="1" min="2" max="2"/>
    <col width="41" customWidth="1" min="3" max="3"/>
    <col width="37" customWidth="1" min="4" max="4"/>
  </cols>
  <sheetData>
    <row r="1">
      <c r="A1" s="1" t="inlineStr">
        <is>
          <t>STOCKHOLDERS' EQUITY, Common Stock and Preferred Stock (Details) $ / shares in Units, $ in Thousands</t>
        </is>
      </c>
      <c r="B1" s="2" t="inlineStr">
        <is>
          <t>Nov. 14, 2019USD ($)Number$ / sharesshares</t>
        </is>
      </c>
      <c r="C1" s="2" t="inlineStr">
        <is>
          <t>Dec. 31, 2020USD ($)Vote$ / sharesshares</t>
        </is>
      </c>
      <c r="D1" s="2" t="inlineStr">
        <is>
          <t>Dec. 31, 2019USD ($)$ / sharesshares</t>
        </is>
      </c>
    </row>
    <row r="2">
      <c r="A2" s="3" t="inlineStr">
        <is>
          <t>Preferred Stock [Abstract]</t>
        </is>
      </c>
    </row>
    <row r="3">
      <c r="A3" s="4" t="inlineStr">
        <is>
          <t>Amount raised from issuance of stock</t>
        </is>
      </c>
      <c r="D3" s="5" t="n">
        <v>0</v>
      </c>
    </row>
    <row r="4">
      <c r="A4" s="3" t="inlineStr">
        <is>
          <t>Dividends [Abstract]</t>
        </is>
      </c>
    </row>
    <row r="5">
      <c r="A5" s="4" t="inlineStr">
        <is>
          <t>Dividends paid on shares of Series A preferred stock</t>
        </is>
      </c>
      <c r="C5" s="5" t="n">
        <v>1378</v>
      </c>
      <c r="D5" s="6" t="n">
        <v>0</v>
      </c>
    </row>
    <row r="6">
      <c r="A6" s="4" t="inlineStr">
        <is>
          <t>Common Stock [Member]</t>
        </is>
      </c>
    </row>
    <row r="7">
      <c r="A7" s="3" t="inlineStr">
        <is>
          <t>Common Stock [Abstract]</t>
        </is>
      </c>
    </row>
    <row r="8">
      <c r="A8" s="4" t="inlineStr">
        <is>
          <t>Common stock voting rights per share | Vote</t>
        </is>
      </c>
      <c r="C8" s="6" t="n">
        <v>1</v>
      </c>
    </row>
    <row r="9">
      <c r="A9" s="4" t="inlineStr">
        <is>
          <t>Cash dividends declared or paid</t>
        </is>
      </c>
      <c r="C9" s="5" t="n">
        <v>0</v>
      </c>
    </row>
    <row r="10">
      <c r="A10" s="3" t="inlineStr">
        <is>
          <t>Preferred Stock [Abstract]</t>
        </is>
      </c>
    </row>
    <row r="11">
      <c r="A11" s="4" t="inlineStr">
        <is>
          <t>Number of shares issued upon conversion of preferred stock (in shares) | shares</t>
        </is>
      </c>
      <c r="C11" s="6" t="n">
        <v>423729</v>
      </c>
    </row>
    <row r="12">
      <c r="A12" s="4" t="inlineStr">
        <is>
          <t>Series A Preferred Stock [Member]</t>
        </is>
      </c>
    </row>
    <row r="13">
      <c r="A13" s="3" t="inlineStr">
        <is>
          <t>Preferred Stock [Abstract]</t>
        </is>
      </c>
    </row>
    <row r="14">
      <c r="A14" s="4" t="inlineStr">
        <is>
          <t>Amount raised from issuance of stock</t>
        </is>
      </c>
      <c r="B14" s="5" t="n">
        <v>12700</v>
      </c>
      <c r="D14" s="5" t="n">
        <v>11982</v>
      </c>
    </row>
    <row r="15">
      <c r="A15" s="4" t="inlineStr">
        <is>
          <t>Issuance of series A convertible preferred stock, net of issuance costs (in shares) | shares</t>
        </is>
      </c>
      <c r="B15" s="6" t="n">
        <v>12700</v>
      </c>
      <c r="D15" s="6" t="n">
        <v>12700</v>
      </c>
    </row>
    <row r="16">
      <c r="A16" s="4" t="inlineStr">
        <is>
          <t>Preferred stock, par value (in dollars per share) | $ / shares</t>
        </is>
      </c>
      <c r="B16" s="5" t="n">
        <v>0</v>
      </c>
      <c r="C16" s="5" t="n">
        <v>0</v>
      </c>
      <c r="D16" s="5" t="n">
        <v>0</v>
      </c>
    </row>
    <row r="17">
      <c r="A17" s="4" t="inlineStr">
        <is>
          <t>Liquidation preference per share (in dollars per share) | $ / shares</t>
        </is>
      </c>
      <c r="C17" s="6" t="n">
        <v>1000</v>
      </c>
    </row>
    <row r="18">
      <c r="A18" s="4" t="inlineStr">
        <is>
          <t>Conversion price (in dollars per share) | $ / shares</t>
        </is>
      </c>
      <c r="B18" s="7" t="n">
        <v>2.36</v>
      </c>
      <c r="C18" s="7" t="n">
        <v>5.31</v>
      </c>
    </row>
    <row r="19">
      <c r="A19" s="4" t="inlineStr">
        <is>
          <t>Stock issuance cost</t>
        </is>
      </c>
      <c r="C19" s="5" t="n">
        <v>700</v>
      </c>
    </row>
    <row r="20">
      <c r="A20" s="3" t="inlineStr">
        <is>
          <t>Dividends [Abstract]</t>
        </is>
      </c>
    </row>
    <row r="21">
      <c r="A21" s="4" t="inlineStr">
        <is>
          <t>Dividend rate</t>
        </is>
      </c>
      <c r="B21" s="4" t="inlineStr">
        <is>
          <t>9.60%</t>
        </is>
      </c>
    </row>
    <row r="22">
      <c r="A22" s="4" t="inlineStr">
        <is>
          <t>First dividend payment date</t>
        </is>
      </c>
      <c r="C22" s="4" t="inlineStr">
        <is>
          <t>Sep. 30,
		2020</t>
        </is>
      </c>
    </row>
    <row r="23">
      <c r="A23" s="4" t="inlineStr">
        <is>
          <t>Increase in dividend rate on fifth anniversary</t>
        </is>
      </c>
      <c r="B23" s="4" t="inlineStr">
        <is>
          <t>2.40%</t>
        </is>
      </c>
    </row>
    <row r="24">
      <c r="A24" s="4" t="inlineStr">
        <is>
          <t>Dividends paid on shares of Series A preferred stock</t>
        </is>
      </c>
      <c r="C24" s="5" t="n">
        <v>1400</v>
      </c>
    </row>
    <row r="25">
      <c r="A25" s="3" t="inlineStr">
        <is>
          <t>Preferred Stock Holders Right to Convert into Common Stock [Abstract]</t>
        </is>
      </c>
    </row>
    <row r="26">
      <c r="A26" s="4" t="inlineStr">
        <is>
          <t>Conversion amount</t>
        </is>
      </c>
      <c r="B26" s="5" t="n">
        <v>1000</v>
      </c>
    </row>
    <row r="27">
      <c r="A27" s="3" t="inlineStr">
        <is>
          <t>Mandatory Conversion [Abstract]</t>
        </is>
      </c>
    </row>
    <row r="28">
      <c r="A28" s="4" t="inlineStr">
        <is>
          <t>Consecutive trading days, in which common stock exceeds the conversion price</t>
        </is>
      </c>
      <c r="B28" s="4" t="inlineStr">
        <is>
          <t>20 days</t>
        </is>
      </c>
    </row>
    <row r="29">
      <c r="A29" s="3" t="inlineStr">
        <is>
          <t>Redemption [Abstract]</t>
        </is>
      </c>
    </row>
    <row r="30">
      <c r="A30" s="4" t="inlineStr">
        <is>
          <t>Amount of adjustment provided in charter agreement after fifth anniversary</t>
        </is>
      </c>
      <c r="B30" s="5" t="n">
        <v>1000</v>
      </c>
    </row>
    <row r="31">
      <c r="A31" s="3" t="inlineStr">
        <is>
          <t>Registration Rights Agreement [Abstract]</t>
        </is>
      </c>
    </row>
    <row r="32">
      <c r="A32" s="4" t="inlineStr">
        <is>
          <t>Number of underwritten offerings | Number</t>
        </is>
      </c>
      <c r="B32" s="6" t="n">
        <v>2</v>
      </c>
    </row>
    <row r="33">
      <c r="A33" s="4" t="inlineStr">
        <is>
          <t>Series A Preferred Stock [Member] | Minimum [Member]</t>
        </is>
      </c>
    </row>
    <row r="34">
      <c r="A34" s="3" t="inlineStr">
        <is>
          <t>Dividends [Abstract]</t>
        </is>
      </c>
    </row>
    <row r="35">
      <c r="A35" s="4" t="inlineStr">
        <is>
          <t>Dividend rate if failure to perform certain obligations</t>
        </is>
      </c>
      <c r="B35" s="4" t="inlineStr">
        <is>
          <t>2.00%</t>
        </is>
      </c>
    </row>
    <row r="36">
      <c r="A36" s="3" t="inlineStr">
        <is>
          <t>Preferred Stock Holders Right to Convert into Common Stock [Abstract]</t>
        </is>
      </c>
    </row>
    <row r="37">
      <c r="A37" s="4" t="inlineStr">
        <is>
          <t>Percentage of common stock owned by holder and affiliates</t>
        </is>
      </c>
      <c r="B37" s="4" t="inlineStr">
        <is>
          <t>19.99%</t>
        </is>
      </c>
    </row>
    <row r="38">
      <c r="A38" s="3" t="inlineStr">
        <is>
          <t>Mandatory Conversion [Abstract]</t>
        </is>
      </c>
    </row>
    <row r="39">
      <c r="A39" s="4" t="inlineStr">
        <is>
          <t>Weighted average price of common stock equals or exceeds the conversion price</t>
        </is>
      </c>
      <c r="B39" s="9" t="n">
        <v>2.25</v>
      </c>
    </row>
    <row r="40">
      <c r="A40" s="4" t="inlineStr">
        <is>
          <t>Number of shares traded on each trading day (in shares) | shares</t>
        </is>
      </c>
      <c r="B40" s="6" t="n">
        <v>20000</v>
      </c>
    </row>
    <row r="41">
      <c r="A41" s="3" t="inlineStr">
        <is>
          <t>Registration Rights Agreement [Abstract]</t>
        </is>
      </c>
    </row>
    <row r="42">
      <c r="A42" s="4" t="inlineStr">
        <is>
          <t>Gross proceeds from underwritten offerings</t>
        </is>
      </c>
      <c r="B42" s="5" t="n">
        <v>5000</v>
      </c>
    </row>
    <row r="43">
      <c r="A43" s="4" t="inlineStr">
        <is>
          <t>Series A Preferred Stock [Member] | Maximum [Member]</t>
        </is>
      </c>
    </row>
    <row r="44">
      <c r="A44" s="3" t="inlineStr">
        <is>
          <t>Dividends [Abstract]</t>
        </is>
      </c>
    </row>
    <row r="45">
      <c r="A45" s="4" t="inlineStr">
        <is>
          <t>Dividend rate if failure to perform certain obligations</t>
        </is>
      </c>
      <c r="B45" s="4" t="inlineStr">
        <is>
          <t>1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8" customWidth="1" min="2" max="2"/>
    <col width="14" customWidth="1" min="3" max="3"/>
    <col width="41" customWidth="1" min="4" max="4"/>
    <col width="37" customWidth="1" min="5" max="5"/>
    <col width="37" customWidth="1" min="6" max="6"/>
    <col width="37" customWidth="1" min="7" max="7"/>
    <col width="20" customWidth="1" min="8" max="8"/>
  </cols>
  <sheetData>
    <row r="1">
      <c r="A1" s="1" t="inlineStr">
        <is>
          <t>STOCKHOLDERS' EQUITY, Restricted Stock and Stock Options (Details) $ / shares in Units, $ in Thousands</t>
        </is>
      </c>
      <c r="B1" s="2" t="inlineStr">
        <is>
          <t>Aug. 07, 2020Directorshares</t>
        </is>
      </c>
      <c r="C1" s="2" t="inlineStr">
        <is>
          <t>Feb. 20, 2020</t>
        </is>
      </c>
      <c r="D1" s="2" t="inlineStr">
        <is>
          <t>Dec. 31, 2020USD ($)Plan$ / sharesshares</t>
        </is>
      </c>
      <c r="E1" s="2" t="inlineStr">
        <is>
          <t>Dec. 31, 2019USD ($)$ / sharesshares</t>
        </is>
      </c>
      <c r="F1" s="2" t="inlineStr">
        <is>
          <t>Dec. 31, 2018USD ($)$ / sharesshares</t>
        </is>
      </c>
      <c r="G1" s="2" t="inlineStr">
        <is>
          <t>Dec. 31, 2017USD ($)$ / sharesshares</t>
        </is>
      </c>
      <c r="H1" s="2" t="inlineStr">
        <is>
          <t>Jun. 16, 2020shares</t>
        </is>
      </c>
    </row>
    <row r="2">
      <c r="A2" s="3" t="inlineStr">
        <is>
          <t>Stockholders' Equity Note Details [Abstract]</t>
        </is>
      </c>
    </row>
    <row r="3">
      <c r="A3" s="4" t="inlineStr">
        <is>
          <t>Number of stock incentive plans | Plan</t>
        </is>
      </c>
      <c r="D3" s="6" t="n">
        <v>3</v>
      </c>
    </row>
    <row r="4">
      <c r="A4" s="3" t="inlineStr">
        <is>
          <t>Shares [Abstract]</t>
        </is>
      </c>
    </row>
    <row r="5">
      <c r="A5" s="4" t="inlineStr">
        <is>
          <t>Outstanding, beginning balance (in shares)</t>
        </is>
      </c>
      <c r="D5" s="6" t="n">
        <v>116000</v>
      </c>
      <c r="E5" s="6" t="n">
        <v>139000</v>
      </c>
      <c r="F5" s="6" t="n">
        <v>167667</v>
      </c>
    </row>
    <row r="6">
      <c r="A6" s="4" t="inlineStr">
        <is>
          <t>Canceled (in shares)</t>
        </is>
      </c>
      <c r="D6" s="6" t="n">
        <v>-35000</v>
      </c>
      <c r="E6" s="6" t="n">
        <v>-23000</v>
      </c>
      <c r="F6" s="6" t="n">
        <v>-28667</v>
      </c>
    </row>
    <row r="7">
      <c r="A7" s="4" t="inlineStr">
        <is>
          <t>Outstanding, ending balance (in shares)</t>
        </is>
      </c>
      <c r="D7" s="6" t="n">
        <v>81000</v>
      </c>
      <c r="E7" s="6" t="n">
        <v>116000</v>
      </c>
      <c r="F7" s="6" t="n">
        <v>139000</v>
      </c>
      <c r="G7" s="6" t="n">
        <v>167667</v>
      </c>
    </row>
    <row r="8">
      <c r="A8" s="4" t="inlineStr">
        <is>
          <t>Vested (in shares)</t>
        </is>
      </c>
      <c r="D8" s="6" t="n">
        <v>81000</v>
      </c>
    </row>
    <row r="9">
      <c r="A9" s="4" t="inlineStr">
        <is>
          <t>Exercisable, ending balance (in shares)</t>
        </is>
      </c>
      <c r="D9" s="6" t="n">
        <v>81000</v>
      </c>
    </row>
    <row r="10">
      <c r="A10" s="3" t="inlineStr">
        <is>
          <t>Weighted Average Exercise Price Per Share [Abstract]</t>
        </is>
      </c>
    </row>
    <row r="11">
      <c r="A11" s="4" t="inlineStr">
        <is>
          <t>Outstanding, beginning balance (in dollars per share) | $ / shares</t>
        </is>
      </c>
      <c r="D11" s="7" t="n">
        <v>10.56</v>
      </c>
      <c r="E11" s="7" t="n">
        <v>12.14</v>
      </c>
      <c r="F11" s="7" t="n">
        <v>12.11</v>
      </c>
    </row>
    <row r="12">
      <c r="A12" s="4" t="inlineStr">
        <is>
          <t>Canceled (in dollars per share) | $ / shares</t>
        </is>
      </c>
      <c r="D12" s="9" t="n">
        <v>16.95</v>
      </c>
      <c r="E12" s="9" t="n">
        <v>20.15</v>
      </c>
      <c r="F12" s="9" t="n">
        <v>11.98</v>
      </c>
    </row>
    <row r="13">
      <c r="A13" s="4" t="inlineStr">
        <is>
          <t>Outstanding, ending balance (in dollars per share) | $ / shares</t>
        </is>
      </c>
      <c r="D13" s="9" t="n">
        <v>7.79</v>
      </c>
      <c r="E13" s="7" t="n">
        <v>10.56</v>
      </c>
      <c r="F13" s="7" t="n">
        <v>12.14</v>
      </c>
      <c r="G13" s="7" t="n">
        <v>12.11</v>
      </c>
    </row>
    <row r="14">
      <c r="A14" s="4" t="inlineStr">
        <is>
          <t>Vested (in dollars per share) | $ / shares</t>
        </is>
      </c>
      <c r="D14" s="9" t="n">
        <v>7.79</v>
      </c>
    </row>
    <row r="15">
      <c r="A15" s="4" t="inlineStr">
        <is>
          <t>Exercisable, ending balance (in dollars per share) | $ / shares</t>
        </is>
      </c>
      <c r="D15" s="7" t="n">
        <v>7.79</v>
      </c>
    </row>
    <row r="16">
      <c r="A16" s="3" t="inlineStr">
        <is>
          <t>Weighted Average Remaining Contractual Term [Abstract]</t>
        </is>
      </c>
    </row>
    <row r="17">
      <c r="A17" s="4" t="inlineStr">
        <is>
          <t>Outstanding, balance</t>
        </is>
      </c>
      <c r="D17" s="4" t="inlineStr">
        <is>
          <t>1 year 2 months 1 day</t>
        </is>
      </c>
      <c r="E17" s="4" t="inlineStr">
        <is>
          <t>1 year 9 months 29 days</t>
        </is>
      </c>
      <c r="F17" s="4" t="inlineStr">
        <is>
          <t>2 years 6 months 11 days</t>
        </is>
      </c>
      <c r="G17" s="4" t="inlineStr">
        <is>
          <t>2 years 11 months 19 days</t>
        </is>
      </c>
    </row>
    <row r="18">
      <c r="A18" s="4" t="inlineStr">
        <is>
          <t>Vested</t>
        </is>
      </c>
      <c r="D18" s="4" t="inlineStr">
        <is>
          <t>1 year 2 months 1 day</t>
        </is>
      </c>
    </row>
    <row r="19">
      <c r="A19" s="4" t="inlineStr">
        <is>
          <t>Exercisable, ending balance</t>
        </is>
      </c>
      <c r="D19" s="4" t="inlineStr">
        <is>
          <t>1 year 2 months 1 day</t>
        </is>
      </c>
    </row>
    <row r="20">
      <c r="A20" s="3" t="inlineStr">
        <is>
          <t>Aggregate Intrinsic Value [Abstract]</t>
        </is>
      </c>
    </row>
    <row r="21">
      <c r="A21" s="4" t="inlineStr">
        <is>
          <t>Outstanding, beginning balance | $</t>
        </is>
      </c>
      <c r="D21" s="5" t="n">
        <v>0</v>
      </c>
      <c r="E21" s="5" t="n">
        <v>0</v>
      </c>
      <c r="F21" s="5" t="n">
        <v>0</v>
      </c>
    </row>
    <row r="22">
      <c r="A22" s="4" t="inlineStr">
        <is>
          <t>Cancelled | $</t>
        </is>
      </c>
      <c r="E22" s="6" t="n">
        <v>0</v>
      </c>
      <c r="F22" s="6" t="n">
        <v>0</v>
      </c>
    </row>
    <row r="23">
      <c r="A23" s="4" t="inlineStr">
        <is>
          <t>Outstanding, ending balance | $</t>
        </is>
      </c>
      <c r="D23" s="6" t="n">
        <v>0</v>
      </c>
      <c r="E23" s="5" t="n">
        <v>0</v>
      </c>
      <c r="F23" s="5" t="n">
        <v>0</v>
      </c>
      <c r="G23" s="5" t="n">
        <v>0</v>
      </c>
    </row>
    <row r="24">
      <c r="A24" s="4" t="inlineStr">
        <is>
          <t>Vested | $</t>
        </is>
      </c>
      <c r="D24" s="6" t="n">
        <v>0</v>
      </c>
    </row>
    <row r="25">
      <c r="A25" s="4" t="inlineStr">
        <is>
          <t>Exercisable, ending balance | $</t>
        </is>
      </c>
      <c r="D25" s="5" t="n">
        <v>0</v>
      </c>
    </row>
    <row r="26">
      <c r="A26" s="4" t="inlineStr">
        <is>
          <t>First Anniversary Date [Member]</t>
        </is>
      </c>
    </row>
    <row r="27">
      <c r="A27" s="3" t="inlineStr">
        <is>
          <t>Stockholders' Equity Note Details [Abstract]</t>
        </is>
      </c>
    </row>
    <row r="28">
      <c r="A28" s="4" t="inlineStr">
        <is>
          <t>Percentage of vesting of performance-based shares</t>
        </is>
      </c>
      <c r="C28" s="4" t="inlineStr">
        <is>
          <t>20.00%</t>
        </is>
      </c>
    </row>
    <row r="29">
      <c r="A29" s="4" t="inlineStr">
        <is>
          <t>Second Anniversary Date [Member]</t>
        </is>
      </c>
    </row>
    <row r="30">
      <c r="A30" s="3" t="inlineStr">
        <is>
          <t>Stockholders' Equity Note Details [Abstract]</t>
        </is>
      </c>
    </row>
    <row r="31">
      <c r="A31" s="4" t="inlineStr">
        <is>
          <t>Percentage of vesting of performance-based shares</t>
        </is>
      </c>
      <c r="C31" s="4" t="inlineStr">
        <is>
          <t>30.00%</t>
        </is>
      </c>
    </row>
    <row r="32">
      <c r="A32" s="4" t="inlineStr">
        <is>
          <t>Third Anniversary Date [Member]</t>
        </is>
      </c>
    </row>
    <row r="33">
      <c r="A33" s="3" t="inlineStr">
        <is>
          <t>Stockholders' Equity Note Details [Abstract]</t>
        </is>
      </c>
    </row>
    <row r="34">
      <c r="A34" s="4" t="inlineStr">
        <is>
          <t>Percentage of vesting of performance-based shares</t>
        </is>
      </c>
      <c r="C34" s="4" t="inlineStr">
        <is>
          <t>50.00%</t>
        </is>
      </c>
    </row>
    <row r="35">
      <c r="A35" s="4" t="inlineStr">
        <is>
          <t>Restricted Stock [Member]</t>
        </is>
      </c>
    </row>
    <row r="36">
      <c r="A36" s="3" t="inlineStr">
        <is>
          <t>Stockholders' Equity Note Details [Abstract]</t>
        </is>
      </c>
    </row>
    <row r="37">
      <c r="A37" s="4" t="inlineStr">
        <is>
          <t>Restricted shares granted to each director (in shares)</t>
        </is>
      </c>
      <c r="B37" s="6" t="n">
        <v>17096</v>
      </c>
    </row>
    <row r="38">
      <c r="A38" s="3" t="inlineStr">
        <is>
          <t>Shares [Abstract]</t>
        </is>
      </c>
    </row>
    <row r="39">
      <c r="A39" s="4" t="inlineStr">
        <is>
          <t>Nonvested restricted stock outstanding, beginning balance (in shares)</t>
        </is>
      </c>
      <c r="D39" s="6" t="n">
        <v>595436</v>
      </c>
      <c r="E39" s="6" t="n">
        <v>35908</v>
      </c>
    </row>
    <row r="40">
      <c r="A40" s="4" t="inlineStr">
        <is>
          <t>Granted (in shares)</t>
        </is>
      </c>
      <c r="D40" s="6" t="n">
        <v>1319734</v>
      </c>
      <c r="E40" s="6" t="n">
        <v>598982</v>
      </c>
    </row>
    <row r="41">
      <c r="A41" s="4" t="inlineStr">
        <is>
          <t>Cancelled (in shares)</t>
        </is>
      </c>
      <c r="D41" s="6" t="n">
        <v>0</v>
      </c>
      <c r="E41" s="6" t="n">
        <v>-3546</v>
      </c>
    </row>
    <row r="42">
      <c r="A42" s="4" t="inlineStr">
        <is>
          <t>Vested (in shares)</t>
        </is>
      </c>
      <c r="D42" s="6" t="n">
        <v>-343011</v>
      </c>
      <c r="E42" s="6" t="n">
        <v>-35908</v>
      </c>
    </row>
    <row r="43">
      <c r="A43" s="4" t="inlineStr">
        <is>
          <t>Nonvested restricted stock outstanding, ending balance (in shares)</t>
        </is>
      </c>
      <c r="D43" s="6" t="n">
        <v>1572159</v>
      </c>
      <c r="E43" s="6" t="n">
        <v>595436</v>
      </c>
      <c r="F43" s="6" t="n">
        <v>35908</v>
      </c>
    </row>
    <row r="44">
      <c r="A44" s="3" t="inlineStr">
        <is>
          <t>Weighted Average Grant Date Fair Value [Abstract]</t>
        </is>
      </c>
    </row>
    <row r="45">
      <c r="A45" s="4" t="inlineStr">
        <is>
          <t>Nonvested restricted stock outstanding, beginning balance (in dollars per share) | $ / shares</t>
        </is>
      </c>
      <c r="D45" s="7" t="n">
        <v>3.15</v>
      </c>
      <c r="E45" s="7" t="n">
        <v>2.23</v>
      </c>
    </row>
    <row r="46">
      <c r="A46" s="4" t="inlineStr">
        <is>
          <t>Granted (in dollars per share) | $ / shares</t>
        </is>
      </c>
      <c r="D46" s="9" t="n">
        <v>2.68</v>
      </c>
      <c r="E46" s="9" t="n">
        <v>3.15</v>
      </c>
    </row>
    <row r="47">
      <c r="A47" s="4" t="inlineStr">
        <is>
          <t>Cancelled (in dollars per share) | $ / shares</t>
        </is>
      </c>
      <c r="D47" s="6" t="n">
        <v>0</v>
      </c>
      <c r="E47" s="9" t="n">
        <v>3.17</v>
      </c>
    </row>
    <row r="48">
      <c r="A48" s="4" t="inlineStr">
        <is>
          <t>Vested (in dollars per share) | $ / shares</t>
        </is>
      </c>
      <c r="D48" s="9" t="n">
        <v>3.4</v>
      </c>
      <c r="E48" s="9" t="n">
        <v>2.23</v>
      </c>
    </row>
    <row r="49">
      <c r="A49" s="4" t="inlineStr">
        <is>
          <t>Nonvested restricted stock outstanding, ending balance (in dollars per share) | $ / shares</t>
        </is>
      </c>
      <c r="D49" s="7" t="n">
        <v>2.77</v>
      </c>
      <c r="E49" s="7" t="n">
        <v>3.15</v>
      </c>
      <c r="F49" s="7" t="n">
        <v>2.23</v>
      </c>
    </row>
    <row r="50">
      <c r="A50" s="4" t="inlineStr">
        <is>
          <t>Recognized restricted stock expense | $</t>
        </is>
      </c>
      <c r="D50" s="5" t="n">
        <v>1700</v>
      </c>
      <c r="E50" s="5" t="n">
        <v>700</v>
      </c>
    </row>
    <row r="51">
      <c r="A51" s="4" t="inlineStr">
        <is>
          <t>Unrecognized restricted stock expense | $</t>
        </is>
      </c>
      <c r="D51" s="6" t="n">
        <v>3200</v>
      </c>
      <c r="E51" s="6" t="n">
        <v>1200</v>
      </c>
    </row>
    <row r="52">
      <c r="A52" s="4" t="inlineStr">
        <is>
          <t>Stock Options [Member]</t>
        </is>
      </c>
    </row>
    <row r="53">
      <c r="A53" s="3" t="inlineStr">
        <is>
          <t>Aggregate Intrinsic Value [Abstract]</t>
        </is>
      </c>
    </row>
    <row r="54">
      <c r="A54" s="4" t="inlineStr">
        <is>
          <t>Unrecognized pre-tax compensation expense | $</t>
        </is>
      </c>
      <c r="D54" s="5" t="n">
        <v>0</v>
      </c>
    </row>
    <row r="55">
      <c r="A55" s="4" t="inlineStr">
        <is>
          <t>2020 Plan [Member]</t>
        </is>
      </c>
    </row>
    <row r="56">
      <c r="A56" s="3" t="inlineStr">
        <is>
          <t>Stockholders' Equity Note Details [Abstract]</t>
        </is>
      </c>
    </row>
    <row r="57">
      <c r="A57" s="4" t="inlineStr">
        <is>
          <t>Number of shares available for issuance under incentive plan (in shares)</t>
        </is>
      </c>
      <c r="H57" s="6" t="n">
        <v>2000000</v>
      </c>
    </row>
    <row r="58">
      <c r="A58" s="4" t="inlineStr">
        <is>
          <t>2020 Plan [Member] | June 16, 2020 [Member]</t>
        </is>
      </c>
    </row>
    <row r="59">
      <c r="A59" s="3" t="inlineStr">
        <is>
          <t>Stockholders' Equity Note Details [Abstract]</t>
        </is>
      </c>
    </row>
    <row r="60">
      <c r="A60" s="4" t="inlineStr">
        <is>
          <t>Stock option award issuance, plan duration</t>
        </is>
      </c>
      <c r="D60" s="4" t="inlineStr">
        <is>
          <t>10 years</t>
        </is>
      </c>
    </row>
    <row r="61">
      <c r="A61" s="4" t="inlineStr">
        <is>
          <t>LTIP Plan [Member]</t>
        </is>
      </c>
    </row>
    <row r="62">
      <c r="A62" s="3" t="inlineStr">
        <is>
          <t>Stockholders' Equity Note Details [Abstract]</t>
        </is>
      </c>
    </row>
    <row r="63">
      <c r="A63" s="4" t="inlineStr">
        <is>
          <t>Number of shares available for issuance under incentive plan (in shares)</t>
        </is>
      </c>
      <c r="H63" s="6" t="n">
        <v>2000000</v>
      </c>
    </row>
    <row r="64">
      <c r="A64" s="4" t="inlineStr">
        <is>
          <t>Performance-based restricted stock compensation expense | $</t>
        </is>
      </c>
      <c r="D64" s="5" t="n">
        <v>500</v>
      </c>
    </row>
    <row r="65">
      <c r="A65" s="4" t="inlineStr">
        <is>
          <t>LTIP Plan [Member] | February 28, 2019 [Member]</t>
        </is>
      </c>
    </row>
    <row r="66">
      <c r="A66" s="3" t="inlineStr">
        <is>
          <t>Stockholders' Equity Note Details [Abstract]</t>
        </is>
      </c>
    </row>
    <row r="67">
      <c r="A67" s="4" t="inlineStr">
        <is>
          <t>Vesting period of performance-based shares</t>
        </is>
      </c>
      <c r="D67" s="4" t="inlineStr">
        <is>
          <t>3 years</t>
        </is>
      </c>
    </row>
    <row r="68">
      <c r="A68" s="4" t="inlineStr">
        <is>
          <t>LTIP Plan [Member] | Restricted Stock [Member]</t>
        </is>
      </c>
    </row>
    <row r="69">
      <c r="A69" s="3" t="inlineStr">
        <is>
          <t>Weighted Average Grant Date Fair Value [Abstract]</t>
        </is>
      </c>
    </row>
    <row r="70">
      <c r="A70" s="4" t="inlineStr">
        <is>
          <t>Outstanding restricted shares, intrinsic value | $</t>
        </is>
      </c>
      <c r="D70" s="5" t="n">
        <v>10200</v>
      </c>
    </row>
    <row r="71">
      <c r="A71" s="4" t="inlineStr">
        <is>
          <t>LTIP Plan [Member] | Restricted Stock [Member] | February 28, 2019 [Member]</t>
        </is>
      </c>
    </row>
    <row r="72">
      <c r="A72" s="3" t="inlineStr">
        <is>
          <t>Weighted Average Grant Date Fair Value [Abstract]</t>
        </is>
      </c>
    </row>
    <row r="73">
      <c r="A73" s="4" t="inlineStr">
        <is>
          <t>Recognized restricted stock expense | $</t>
        </is>
      </c>
      <c r="D73" s="5" t="n">
        <v>500</v>
      </c>
      <c r="E73" s="5" t="n">
        <v>400</v>
      </c>
    </row>
    <row r="74">
      <c r="A74" s="4" t="inlineStr">
        <is>
          <t>Non Employee Directors Plan [Member]</t>
        </is>
      </c>
    </row>
    <row r="75">
      <c r="A75" s="3" t="inlineStr">
        <is>
          <t>Stockholders' Equity Note Details [Abstract]</t>
        </is>
      </c>
    </row>
    <row r="76">
      <c r="A76" s="4" t="inlineStr">
        <is>
          <t>Number of directors appointed | Director</t>
        </is>
      </c>
      <c r="B76" s="6" t="n">
        <v>2</v>
      </c>
    </row>
    <row r="77">
      <c r="A77" s="4" t="inlineStr">
        <is>
          <t>Net share settlement for restricted stock (in shares)</t>
        </is>
      </c>
      <c r="D77" s="6" t="n">
        <v>75115</v>
      </c>
      <c r="E77" s="6" t="n">
        <v>5518</v>
      </c>
    </row>
    <row r="78">
      <c r="A78" s="4" t="inlineStr">
        <is>
          <t>Decrease in equity due to payment of tax for employee | $</t>
        </is>
      </c>
      <c r="D78" s="5" t="n">
        <v>200</v>
      </c>
    </row>
    <row r="79">
      <c r="A79" s="4" t="inlineStr">
        <is>
          <t>Non Employee Directors Plan [Member] | Maximum [Member]</t>
        </is>
      </c>
    </row>
    <row r="80">
      <c r="A80" s="3" t="inlineStr">
        <is>
          <t>Stockholders' Equity Note Details [Abstract]</t>
        </is>
      </c>
    </row>
    <row r="81">
      <c r="A81" s="4" t="inlineStr">
        <is>
          <t>Decrease in equity due to payment of tax for employee | $</t>
        </is>
      </c>
      <c r="E81" s="5" t="n">
        <v>100</v>
      </c>
    </row>
    <row r="82">
      <c r="A82" s="4" t="inlineStr">
        <is>
          <t>Non Employee Directors Plan [Member] | Restricted Stock [Member]</t>
        </is>
      </c>
    </row>
    <row r="83">
      <c r="A83" s="3" t="inlineStr">
        <is>
          <t>Stockholders' Equity Note Details [Abstract]</t>
        </is>
      </c>
    </row>
    <row r="84">
      <c r="A84" s="4" t="inlineStr">
        <is>
          <t>Number of shares issued under incentive plan (in shares)</t>
        </is>
      </c>
      <c r="D84" s="6" t="n">
        <v>111376</v>
      </c>
    </row>
    <row r="85">
      <c r="A85" s="3" t="inlineStr">
        <is>
          <t>Shares [Abstract]</t>
        </is>
      </c>
    </row>
    <row r="86">
      <c r="A86" s="4" t="inlineStr">
        <is>
          <t>Vested (in shares)</t>
        </is>
      </c>
      <c r="B86" s="6" t="n">
        <v>-12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THER COMPREHENSIVE INCOME - USD ($) $ in Thousands</t>
        </is>
      </c>
      <c r="B1" s="2" t="inlineStr">
        <is>
          <t>12 Months Ended</t>
        </is>
      </c>
    </row>
    <row r="2">
      <c r="B2" s="2" t="inlineStr">
        <is>
          <t>Dec. 31, 2020</t>
        </is>
      </c>
      <c r="C2" s="2" t="inlineStr">
        <is>
          <t>Dec. 31, 2019</t>
        </is>
      </c>
    </row>
    <row r="3">
      <c r="A3" s="3" t="inlineStr">
        <is>
          <t>CONSOLIDATED STATEMENTS OF OTHER COMPREHENSIVE INCOME [Abstract]</t>
        </is>
      </c>
    </row>
    <row r="4">
      <c r="A4" s="4" t="inlineStr">
        <is>
          <t>Net income</t>
        </is>
      </c>
      <c r="B4" s="5" t="n">
        <v>48565</v>
      </c>
      <c r="C4" s="5" t="n">
        <v>2015</v>
      </c>
    </row>
    <row r="5">
      <c r="A5" s="3" t="inlineStr">
        <is>
          <t>Other comprehensive income</t>
        </is>
      </c>
    </row>
    <row r="6">
      <c r="A6" s="4" t="inlineStr">
        <is>
          <t>Derivative qualifying as a cash flow hedge, net of taxes (nil)</t>
        </is>
      </c>
      <c r="B6" s="6" t="n">
        <v>-703</v>
      </c>
      <c r="C6" s="6" t="n">
        <v>-174</v>
      </c>
    </row>
    <row r="7">
      <c r="A7" s="4" t="inlineStr">
        <is>
          <t>Employee pension plan adjustments, net of taxes (1)</t>
        </is>
      </c>
      <c r="B7" s="6" t="n">
        <v>-6</v>
      </c>
      <c r="C7" s="6" t="n">
        <v>780</v>
      </c>
    </row>
    <row r="8">
      <c r="A8" s="4" t="inlineStr">
        <is>
          <t>Comprehensive income</t>
        </is>
      </c>
      <c r="B8" s="5" t="n">
        <v>47856</v>
      </c>
      <c r="C8" s="5" t="n">
        <v>26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ENSION PLAN, Plan's funded status (Details) - USD ($) $ in Thousands</t>
        </is>
      </c>
      <c r="B1" s="2" t="inlineStr">
        <is>
          <t>12 Months Ended</t>
        </is>
      </c>
    </row>
    <row r="2">
      <c r="B2" s="2" t="inlineStr">
        <is>
          <t>Dec. 31, 2020</t>
        </is>
      </c>
      <c r="C2" s="2" t="inlineStr">
        <is>
          <t>Dec. 31, 2019</t>
        </is>
      </c>
    </row>
    <row r="3">
      <c r="A3" s="3" t="inlineStr">
        <is>
          <t>CHANGES IN BENEFIT OBLIGATIONS [Roll Forward]</t>
        </is>
      </c>
    </row>
    <row r="4">
      <c r="A4" s="4" t="inlineStr">
        <is>
          <t>Benefit obligation-beginning of year</t>
        </is>
      </c>
      <c r="B4" s="5" t="n">
        <v>22832</v>
      </c>
      <c r="C4" s="5" t="n">
        <v>21105</v>
      </c>
    </row>
    <row r="5">
      <c r="A5" s="4" t="inlineStr">
        <is>
          <t>Service cost</t>
        </is>
      </c>
      <c r="B5" s="6" t="n">
        <v>35</v>
      </c>
      <c r="C5" s="6" t="n">
        <v>33</v>
      </c>
    </row>
    <row r="6">
      <c r="A6" s="4" t="inlineStr">
        <is>
          <t>Interest cost</t>
        </is>
      </c>
      <c r="B6" s="6" t="n">
        <v>654</v>
      </c>
      <c r="C6" s="6" t="n">
        <v>812</v>
      </c>
    </row>
    <row r="7">
      <c r="A7" s="4" t="inlineStr">
        <is>
          <t>Actuarial loss</t>
        </is>
      </c>
      <c r="B7" s="6" t="n">
        <v>2115</v>
      </c>
      <c r="C7" s="6" t="n">
        <v>2103</v>
      </c>
    </row>
    <row r="8">
      <c r="A8" s="4" t="inlineStr">
        <is>
          <t>Benefits paid</t>
        </is>
      </c>
      <c r="B8" s="6" t="n">
        <v>-1278</v>
      </c>
      <c r="C8" s="6" t="n">
        <v>-1221</v>
      </c>
    </row>
    <row r="9">
      <c r="A9" s="4" t="inlineStr">
        <is>
          <t>Benefit obligation at end of year</t>
        </is>
      </c>
      <c r="B9" s="6" t="n">
        <v>24358</v>
      </c>
      <c r="C9" s="6" t="n">
        <v>22832</v>
      </c>
    </row>
    <row r="10">
      <c r="A10" s="3" t="inlineStr">
        <is>
          <t>CHANGE IN PLAN ASSETS [Roll Forward]</t>
        </is>
      </c>
    </row>
    <row r="11">
      <c r="A11" s="4" t="inlineStr">
        <is>
          <t>Fair value of plan assets-beginning of year</t>
        </is>
      </c>
      <c r="B11" s="6" t="n">
        <v>18817</v>
      </c>
      <c r="C11" s="6" t="n">
        <v>16835</v>
      </c>
    </row>
    <row r="12">
      <c r="A12" s="4" t="inlineStr">
        <is>
          <t>Actual return on plan assets</t>
        </is>
      </c>
      <c r="B12" s="6" t="n">
        <v>2567</v>
      </c>
      <c r="C12" s="6" t="n">
        <v>3203</v>
      </c>
    </row>
    <row r="13">
      <c r="A13" s="4" t="inlineStr">
        <is>
          <t>Benefits paid</t>
        </is>
      </c>
      <c r="B13" s="6" t="n">
        <v>-1278</v>
      </c>
      <c r="C13" s="6" t="n">
        <v>-1221</v>
      </c>
    </row>
    <row r="14">
      <c r="A14" s="4" t="inlineStr">
        <is>
          <t>Fair value of plan assets-end of year</t>
        </is>
      </c>
      <c r="B14" s="6" t="n">
        <v>20106</v>
      </c>
      <c r="C14" s="6" t="n">
        <v>18817</v>
      </c>
    </row>
    <row r="15">
      <c r="A15" s="4" t="inlineStr">
        <is>
          <t>BENEFIT OBLIGATION IN EXCESS OF FAIR VALUE FUNDED STATUS:</t>
        </is>
      </c>
      <c r="B15" s="5" t="n">
        <v>-4252</v>
      </c>
      <c r="C15" s="5" t="n">
        <v>-4015</v>
      </c>
    </row>
    <row r="16">
      <c r="A16" s="4" t="inlineStr">
        <is>
          <t>Discount rate</t>
        </is>
      </c>
      <c r="B16" s="4" t="inlineStr">
        <is>
          <t>2.08%</t>
        </is>
      </c>
      <c r="C16" s="4" t="inlineStr">
        <is>
          <t>2.93%</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Details) - USD ($) $ in Thousands</t>
        </is>
      </c>
      <c r="B1" s="2" t="inlineStr">
        <is>
          <t>12 Months Ended</t>
        </is>
      </c>
    </row>
    <row r="2">
      <c r="B2" s="2" t="inlineStr">
        <is>
          <t>Dec. 31, 2020</t>
        </is>
      </c>
      <c r="C2" s="2" t="inlineStr">
        <is>
          <t>Dec. 31, 2019</t>
        </is>
      </c>
      <c r="D2" s="2" t="inlineStr">
        <is>
          <t>Dec. 31, 2018</t>
        </is>
      </c>
    </row>
    <row r="3">
      <c r="A3" s="3" t="inlineStr">
        <is>
          <t>Amounts recognized in the consolidated balance sheets [Abstract]</t>
        </is>
      </c>
    </row>
    <row r="4">
      <c r="A4" s="4" t="inlineStr">
        <is>
          <t>Noncurrent liabilities</t>
        </is>
      </c>
      <c r="B4" s="5" t="n">
        <v>-4252</v>
      </c>
      <c r="C4" s="5" t="n">
        <v>-4015</v>
      </c>
    </row>
    <row r="5">
      <c r="A5" s="3" t="inlineStr">
        <is>
          <t>Amounts recognized in accumulated other comprehensive loss [Abstract]</t>
        </is>
      </c>
    </row>
    <row r="6">
      <c r="A6" s="4" t="inlineStr">
        <is>
          <t>Accumulated loss</t>
        </is>
      </c>
      <c r="B6" s="6" t="n">
        <v>-5655</v>
      </c>
      <c r="C6" s="6" t="n">
        <v>-5648</v>
      </c>
    </row>
    <row r="7">
      <c r="A7" s="4" t="inlineStr">
        <is>
          <t>Deferred income taxes</t>
        </is>
      </c>
      <c r="B7" s="6" t="n">
        <v>2367</v>
      </c>
      <c r="C7" s="6" t="n">
        <v>2366</v>
      </c>
    </row>
    <row r="8">
      <c r="A8" s="4" t="inlineStr">
        <is>
          <t>Accumulated other comprehensive loss</t>
        </is>
      </c>
      <c r="B8" s="6" t="n">
        <v>-3288</v>
      </c>
      <c r="C8" s="6" t="n">
        <v>-3282</v>
      </c>
    </row>
    <row r="9">
      <c r="A9" s="4" t="inlineStr">
        <is>
          <t>Accumulated benefit obligation</t>
        </is>
      </c>
      <c r="B9" s="6" t="n">
        <v>24400</v>
      </c>
      <c r="C9" s="6" t="n">
        <v>22800</v>
      </c>
    </row>
    <row r="10">
      <c r="A10" s="3" t="inlineStr">
        <is>
          <t>COMPONENTS OF NET PERIODIC BENEFIT COST [Abstract]</t>
        </is>
      </c>
    </row>
    <row r="11">
      <c r="A11" s="4" t="inlineStr">
        <is>
          <t>Service cost</t>
        </is>
      </c>
      <c r="B11" s="6" t="n">
        <v>35</v>
      </c>
      <c r="C11" s="6" t="n">
        <v>33</v>
      </c>
    </row>
    <row r="12">
      <c r="A12" s="4" t="inlineStr">
        <is>
          <t>Interest cost</t>
        </is>
      </c>
      <c r="B12" s="6" t="n">
        <v>654</v>
      </c>
      <c r="C12" s="6" t="n">
        <v>812</v>
      </c>
    </row>
    <row r="13">
      <c r="A13" s="4" t="inlineStr">
        <is>
          <t>Expected return on plan assets</t>
        </is>
      </c>
      <c r="B13" s="6" t="n">
        <v>-1044</v>
      </c>
      <c r="C13" s="6" t="n">
        <v>-1011</v>
      </c>
    </row>
    <row r="14">
      <c r="A14" s="4" t="inlineStr">
        <is>
          <t>Recognized net actuarial loss</t>
        </is>
      </c>
      <c r="B14" s="6" t="n">
        <v>585</v>
      </c>
      <c r="C14" s="6" t="n">
        <v>691</v>
      </c>
    </row>
    <row r="15">
      <c r="A15" s="4" t="inlineStr">
        <is>
          <t>Net periodic benefit cost</t>
        </is>
      </c>
      <c r="B15" s="6" t="n">
        <v>230</v>
      </c>
      <c r="C15" s="6" t="n">
        <v>525</v>
      </c>
    </row>
    <row r="16">
      <c r="A16" s="4" t="inlineStr">
        <is>
          <t>Amortization of estimated net loss, transition obligation and prior service cost from accumulated other comprehensive income into net periodic benefit cost</t>
        </is>
      </c>
      <c r="B16" s="6" t="n">
        <v>500</v>
      </c>
    </row>
    <row r="17">
      <c r="A17" s="3" t="inlineStr">
        <is>
          <t>Plan assets using the fair value hierarchy [Abstract]</t>
        </is>
      </c>
    </row>
    <row r="18">
      <c r="A18" s="4" t="inlineStr">
        <is>
          <t>Fair value of plan assets</t>
        </is>
      </c>
      <c r="B18" s="5" t="n">
        <v>20106</v>
      </c>
      <c r="C18" s="5" t="n">
        <v>18817</v>
      </c>
      <c r="D18" s="5" t="n">
        <v>16835</v>
      </c>
    </row>
    <row r="19">
      <c r="A19" s="4" t="inlineStr">
        <is>
          <t>Fair value of total plan assets by major asset category</t>
        </is>
      </c>
      <c r="B19" s="4" t="inlineStr">
        <is>
          <t>100.00%</t>
        </is>
      </c>
      <c r="C19" s="4" t="inlineStr">
        <is>
          <t>100.00%</t>
        </is>
      </c>
    </row>
    <row r="20">
      <c r="A20" s="3" t="inlineStr">
        <is>
          <t>Weighted-average assumptions used to determine benefit obligations [Abstract]</t>
        </is>
      </c>
    </row>
    <row r="21">
      <c r="A21" s="4" t="inlineStr">
        <is>
          <t>Discount rate</t>
        </is>
      </c>
      <c r="B21" s="4" t="inlineStr">
        <is>
          <t>2.08%</t>
        </is>
      </c>
      <c r="C21" s="4" t="inlineStr">
        <is>
          <t>2.93%</t>
        </is>
      </c>
    </row>
    <row r="22">
      <c r="A22" s="4" t="inlineStr">
        <is>
          <t>Rate of compensation increase</t>
        </is>
      </c>
      <c r="B22" s="4" t="inlineStr">
        <is>
          <t>2.75%</t>
        </is>
      </c>
      <c r="C22" s="4" t="inlineStr">
        <is>
          <t>2.75%</t>
        </is>
      </c>
    </row>
    <row r="23">
      <c r="A23" s="3" t="inlineStr">
        <is>
          <t>Weighted-average assumptions used to determine net periodic pension cost [Abstract]</t>
        </is>
      </c>
    </row>
    <row r="24">
      <c r="A24" s="4" t="inlineStr">
        <is>
          <t>Discount rate</t>
        </is>
      </c>
      <c r="B24" s="4" t="inlineStr">
        <is>
          <t>2.08%</t>
        </is>
      </c>
      <c r="C24" s="4" t="inlineStr">
        <is>
          <t>2.93%</t>
        </is>
      </c>
    </row>
    <row r="25">
      <c r="A25" s="4" t="inlineStr">
        <is>
          <t>Pension contributions</t>
        </is>
      </c>
      <c r="B25" s="5" t="n">
        <v>0</v>
      </c>
      <c r="C25" s="5" t="n">
        <v>0</v>
      </c>
    </row>
    <row r="26">
      <c r="A26" s="3" t="inlineStr">
        <is>
          <t>Expected benefit payments for the plan [Abstract]</t>
        </is>
      </c>
    </row>
    <row r="27">
      <c r="A27" s="4" t="inlineStr">
        <is>
          <t>Maximum contribution by employee specified as percentage of compensation</t>
        </is>
      </c>
      <c r="B27" s="4" t="inlineStr">
        <is>
          <t>25.00%</t>
        </is>
      </c>
    </row>
    <row r="28">
      <c r="A28" s="4" t="inlineStr">
        <is>
          <t>Additional contribution by employer</t>
        </is>
      </c>
      <c r="B28" s="4" t="inlineStr">
        <is>
          <t>30.00%</t>
        </is>
      </c>
    </row>
    <row r="29">
      <c r="A29" s="4" t="inlineStr">
        <is>
          <t>Maximum percentage of compensation contributed by employer as matching contribution</t>
        </is>
      </c>
      <c r="B29" s="4" t="inlineStr">
        <is>
          <t>6.00%</t>
        </is>
      </c>
    </row>
    <row r="30">
      <c r="A30" s="4" t="inlineStr">
        <is>
          <t>Compensation expense for the 401(k) plan</t>
        </is>
      </c>
      <c r="B30" s="5" t="n">
        <v>400</v>
      </c>
      <c r="C30" s="6" t="n">
        <v>100</v>
      </c>
    </row>
    <row r="31">
      <c r="A31" s="4" t="inlineStr">
        <is>
          <t>Quoted Prices in Active Markets for Identical Assets (Level 1) [Member]</t>
        </is>
      </c>
    </row>
    <row r="32">
      <c r="A32" s="3" t="inlineStr">
        <is>
          <t>Plan assets using the fair value hierarchy [Abstract]</t>
        </is>
      </c>
    </row>
    <row r="33">
      <c r="A33" s="4" t="inlineStr">
        <is>
          <t>Fair value of plan assets</t>
        </is>
      </c>
      <c r="B33" s="6" t="n">
        <v>20106</v>
      </c>
      <c r="C33" s="6" t="n">
        <v>18817</v>
      </c>
    </row>
    <row r="34">
      <c r="A34" s="4" t="inlineStr">
        <is>
          <t>Significant Other Observable Inputs (Level 2) [Member]</t>
        </is>
      </c>
    </row>
    <row r="35">
      <c r="A35" s="3" t="inlineStr">
        <is>
          <t>Plan assets using the fair value hierarchy [Abstract]</t>
        </is>
      </c>
    </row>
    <row r="36">
      <c r="A36" s="4" t="inlineStr">
        <is>
          <t>Fair value of plan assets</t>
        </is>
      </c>
      <c r="B36" s="6" t="n">
        <v>0</v>
      </c>
      <c r="C36" s="6" t="n">
        <v>0</v>
      </c>
    </row>
    <row r="37">
      <c r="A37" s="4" t="inlineStr">
        <is>
          <t>Significant Unobservable Inputs (Level 3) [Member]</t>
        </is>
      </c>
    </row>
    <row r="38">
      <c r="A38" s="3" t="inlineStr">
        <is>
          <t>Plan assets using the fair value hierarchy [Abstract]</t>
        </is>
      </c>
    </row>
    <row r="39">
      <c r="A39" s="4" t="inlineStr">
        <is>
          <t>Fair value of plan assets</t>
        </is>
      </c>
      <c r="B39" s="6" t="n">
        <v>0</v>
      </c>
      <c r="C39" s="6" t="n">
        <v>0</v>
      </c>
    </row>
    <row r="40">
      <c r="A40" s="4" t="inlineStr">
        <is>
          <t>Equity Securities [Member]</t>
        </is>
      </c>
    </row>
    <row r="41">
      <c r="A41" s="3" t="inlineStr">
        <is>
          <t>Plan assets using the fair value hierarchy [Abstract]</t>
        </is>
      </c>
    </row>
    <row r="42">
      <c r="A42" s="4" t="inlineStr">
        <is>
          <t>Fair value of plan assets</t>
        </is>
      </c>
      <c r="B42" s="5" t="n">
        <v>6688</v>
      </c>
      <c r="C42" s="5" t="n">
        <v>6259</v>
      </c>
    </row>
    <row r="43">
      <c r="A43" s="4" t="inlineStr">
        <is>
          <t>Fair value of total plan assets by major asset category</t>
        </is>
      </c>
      <c r="B43" s="4" t="inlineStr">
        <is>
          <t>33.00%</t>
        </is>
      </c>
      <c r="C43" s="4" t="inlineStr">
        <is>
          <t>33.00%</t>
        </is>
      </c>
    </row>
    <row r="44">
      <c r="A44" s="4" t="inlineStr">
        <is>
          <t>Equity Securities [Member] | Minimum [Member]</t>
        </is>
      </c>
    </row>
    <row r="45">
      <c r="A45" s="3" t="inlineStr">
        <is>
          <t>Weighted-average assumptions used to determine net periodic pension cost [Abstract]</t>
        </is>
      </c>
    </row>
    <row r="46">
      <c r="A46" s="4" t="inlineStr">
        <is>
          <t>Target plan asset allocations</t>
        </is>
      </c>
      <c r="B46" s="4" t="inlineStr">
        <is>
          <t>30.00%</t>
        </is>
      </c>
    </row>
    <row r="47">
      <c r="A47" s="4" t="inlineStr">
        <is>
          <t>Equity Securities [Member] | Maximum [Member]</t>
        </is>
      </c>
    </row>
    <row r="48">
      <c r="A48" s="3" t="inlineStr">
        <is>
          <t>Weighted-average assumptions used to determine net periodic pension cost [Abstract]</t>
        </is>
      </c>
    </row>
    <row r="49">
      <c r="A49" s="4" t="inlineStr">
        <is>
          <t>Target plan asset allocations</t>
        </is>
      </c>
      <c r="B49" s="4" t="inlineStr">
        <is>
          <t>70.00%</t>
        </is>
      </c>
    </row>
    <row r="50">
      <c r="A50" s="4" t="inlineStr">
        <is>
          <t>Equity Securities [Member] | Quoted Prices in Active Markets for Identical Assets (Level 1) [Member]</t>
        </is>
      </c>
    </row>
    <row r="51">
      <c r="A51" s="3" t="inlineStr">
        <is>
          <t>Plan assets using the fair value hierarchy [Abstract]</t>
        </is>
      </c>
    </row>
    <row r="52">
      <c r="A52" s="4" t="inlineStr">
        <is>
          <t>Fair value of plan assets</t>
        </is>
      </c>
      <c r="B52" s="5" t="n">
        <v>6688</v>
      </c>
      <c r="C52" s="5" t="n">
        <v>6259</v>
      </c>
    </row>
    <row r="53">
      <c r="A53" s="4" t="inlineStr">
        <is>
          <t>Equity Securities [Member] | Significant Other Observable Inputs (Level 2) [Member]</t>
        </is>
      </c>
    </row>
    <row r="54">
      <c r="A54" s="3" t="inlineStr">
        <is>
          <t>Plan assets using the fair value hierarchy [Abstract]</t>
        </is>
      </c>
    </row>
    <row r="55">
      <c r="A55" s="4" t="inlineStr">
        <is>
          <t>Fair value of plan assets</t>
        </is>
      </c>
      <c r="B55" s="6" t="n">
        <v>0</v>
      </c>
      <c r="C55" s="6" t="n">
        <v>0</v>
      </c>
    </row>
    <row r="56">
      <c r="A56" s="4" t="inlineStr">
        <is>
          <t>Equity Securities [Member] | Significant Unobservable Inputs (Level 3) [Member]</t>
        </is>
      </c>
    </row>
    <row r="57">
      <c r="A57" s="3" t="inlineStr">
        <is>
          <t>Plan assets using the fair value hierarchy [Abstract]</t>
        </is>
      </c>
    </row>
    <row r="58">
      <c r="A58" s="4" t="inlineStr">
        <is>
          <t>Fair value of plan assets</t>
        </is>
      </c>
      <c r="B58" s="6" t="n">
        <v>0</v>
      </c>
      <c r="C58" s="6" t="n">
        <v>0</v>
      </c>
    </row>
    <row r="59">
      <c r="A59" s="4" t="inlineStr">
        <is>
          <t>Fixed Income [Member]</t>
        </is>
      </c>
    </row>
    <row r="60">
      <c r="A60" s="3" t="inlineStr">
        <is>
          <t>Plan assets using the fair value hierarchy [Abstract]</t>
        </is>
      </c>
    </row>
    <row r="61">
      <c r="A61" s="4" t="inlineStr">
        <is>
          <t>Fair value of plan assets</t>
        </is>
      </c>
      <c r="B61" s="5" t="n">
        <v>6739</v>
      </c>
      <c r="C61" s="5" t="n">
        <v>6313</v>
      </c>
    </row>
    <row r="62">
      <c r="A62" s="4" t="inlineStr">
        <is>
          <t>Fair value of total plan assets by major asset category</t>
        </is>
      </c>
      <c r="B62" s="4" t="inlineStr">
        <is>
          <t>34.00%</t>
        </is>
      </c>
      <c r="C62" s="4" t="inlineStr">
        <is>
          <t>34.00%</t>
        </is>
      </c>
    </row>
    <row r="63">
      <c r="A63" s="4" t="inlineStr">
        <is>
          <t>Fixed Income [Member] | Minimum [Member]</t>
        </is>
      </c>
    </row>
    <row r="64">
      <c r="A64" s="3" t="inlineStr">
        <is>
          <t>Weighted-average assumptions used to determine net periodic pension cost [Abstract]</t>
        </is>
      </c>
    </row>
    <row r="65">
      <c r="A65" s="4" t="inlineStr">
        <is>
          <t>Target plan asset allocations</t>
        </is>
      </c>
      <c r="B65" s="4" t="inlineStr">
        <is>
          <t>20.00%</t>
        </is>
      </c>
    </row>
    <row r="66">
      <c r="A66" s="4" t="inlineStr">
        <is>
          <t>Fixed Income [Member] | Maximum [Member]</t>
        </is>
      </c>
    </row>
    <row r="67">
      <c r="A67" s="3" t="inlineStr">
        <is>
          <t>Weighted-average assumptions used to determine net periodic pension cost [Abstract]</t>
        </is>
      </c>
    </row>
    <row r="68">
      <c r="A68" s="4" t="inlineStr">
        <is>
          <t>Target plan asset allocations</t>
        </is>
      </c>
      <c r="B68" s="4" t="inlineStr">
        <is>
          <t>60.00%</t>
        </is>
      </c>
    </row>
    <row r="69">
      <c r="A69" s="4" t="inlineStr">
        <is>
          <t>Fixed Income [Member] | Quoted Prices in Active Markets for Identical Assets (Level 1) [Member]</t>
        </is>
      </c>
    </row>
    <row r="70">
      <c r="A70" s="3" t="inlineStr">
        <is>
          <t>Plan assets using the fair value hierarchy [Abstract]</t>
        </is>
      </c>
    </row>
    <row r="71">
      <c r="A71" s="4" t="inlineStr">
        <is>
          <t>Fair value of plan assets</t>
        </is>
      </c>
      <c r="B71" s="5" t="n">
        <v>6739</v>
      </c>
      <c r="C71" s="5" t="n">
        <v>6313</v>
      </c>
    </row>
    <row r="72">
      <c r="A72" s="4" t="inlineStr">
        <is>
          <t>Fixed Income [Member] | Significant Other Observable Inputs (Level 2) [Member]</t>
        </is>
      </c>
    </row>
    <row r="73">
      <c r="A73" s="3" t="inlineStr">
        <is>
          <t>Plan assets using the fair value hierarchy [Abstract]</t>
        </is>
      </c>
    </row>
    <row r="74">
      <c r="A74" s="4" t="inlineStr">
        <is>
          <t>Fair value of plan assets</t>
        </is>
      </c>
      <c r="B74" s="6" t="n">
        <v>0</v>
      </c>
      <c r="C74" s="6" t="n">
        <v>0</v>
      </c>
    </row>
    <row r="75">
      <c r="A75" s="4" t="inlineStr">
        <is>
          <t>Fixed Income [Member] | Significant Unobservable Inputs (Level 3) [Member]</t>
        </is>
      </c>
    </row>
    <row r="76">
      <c r="A76" s="3" t="inlineStr">
        <is>
          <t>Plan assets using the fair value hierarchy [Abstract]</t>
        </is>
      </c>
    </row>
    <row r="77">
      <c r="A77" s="4" t="inlineStr">
        <is>
          <t>Fair value of plan assets</t>
        </is>
      </c>
      <c r="B77" s="6" t="n">
        <v>0</v>
      </c>
      <c r="C77" s="6" t="n">
        <v>0</v>
      </c>
    </row>
    <row r="78">
      <c r="A78" s="4" t="inlineStr">
        <is>
          <t>International Equities [Member]</t>
        </is>
      </c>
    </row>
    <row r="79">
      <c r="A79" s="3" t="inlineStr">
        <is>
          <t>Plan assets using the fair value hierarchy [Abstract]</t>
        </is>
      </c>
    </row>
    <row r="80">
      <c r="A80" s="4" t="inlineStr">
        <is>
          <t>Fair value of plan assets</t>
        </is>
      </c>
      <c r="B80" s="5" t="n">
        <v>4480</v>
      </c>
      <c r="C80" s="5" t="n">
        <v>4165</v>
      </c>
    </row>
    <row r="81">
      <c r="A81" s="4" t="inlineStr">
        <is>
          <t>Fair value of total plan assets by major asset category</t>
        </is>
      </c>
      <c r="B81" s="4" t="inlineStr">
        <is>
          <t>22.00%</t>
        </is>
      </c>
      <c r="C81" s="4" t="inlineStr">
        <is>
          <t>22.00%</t>
        </is>
      </c>
    </row>
    <row r="82">
      <c r="A82" s="4" t="inlineStr">
        <is>
          <t>International Equities [Member] | Quoted Prices in Active Markets for Identical Assets (Level 1) [Member]</t>
        </is>
      </c>
    </row>
    <row r="83">
      <c r="A83" s="3" t="inlineStr">
        <is>
          <t>Plan assets using the fair value hierarchy [Abstract]</t>
        </is>
      </c>
    </row>
    <row r="84">
      <c r="A84" s="4" t="inlineStr">
        <is>
          <t>Fair value of plan assets</t>
        </is>
      </c>
      <c r="B84" s="5" t="n">
        <v>4480</v>
      </c>
      <c r="C84" s="5" t="n">
        <v>4165</v>
      </c>
    </row>
    <row r="85">
      <c r="A85" s="4" t="inlineStr">
        <is>
          <t>International Equities [Member] | Significant Other Observable Inputs (Level 2) [Member]</t>
        </is>
      </c>
    </row>
    <row r="86">
      <c r="A86" s="3" t="inlineStr">
        <is>
          <t>Plan assets using the fair value hierarchy [Abstract]</t>
        </is>
      </c>
    </row>
    <row r="87">
      <c r="A87" s="4" t="inlineStr">
        <is>
          <t>Fair value of plan assets</t>
        </is>
      </c>
      <c r="B87" s="6" t="n">
        <v>0</v>
      </c>
      <c r="C87" s="6" t="n">
        <v>0</v>
      </c>
    </row>
    <row r="88">
      <c r="A88" s="4" t="inlineStr">
        <is>
          <t>International Equities [Member] | Significant Unobservable Inputs (Level 3) [Member]</t>
        </is>
      </c>
    </row>
    <row r="89">
      <c r="A89" s="3" t="inlineStr">
        <is>
          <t>Plan assets using the fair value hierarchy [Abstract]</t>
        </is>
      </c>
    </row>
    <row r="90">
      <c r="A90" s="4" t="inlineStr">
        <is>
          <t>Fair value of plan assets</t>
        </is>
      </c>
      <c r="B90" s="6" t="n">
        <v>0</v>
      </c>
      <c r="C90" s="6" t="n">
        <v>0</v>
      </c>
    </row>
    <row r="91">
      <c r="A91" s="4" t="inlineStr">
        <is>
          <t>Real Estate [Member]</t>
        </is>
      </c>
    </row>
    <row r="92">
      <c r="A92" s="3" t="inlineStr">
        <is>
          <t>Plan assets using the fair value hierarchy [Abstract]</t>
        </is>
      </c>
    </row>
    <row r="93">
      <c r="A93" s="4" t="inlineStr">
        <is>
          <t>Fair value of plan assets</t>
        </is>
      </c>
      <c r="B93" s="5" t="n">
        <v>1016</v>
      </c>
      <c r="C93" s="5" t="n">
        <v>964</v>
      </c>
    </row>
    <row r="94">
      <c r="A94" s="4" t="inlineStr">
        <is>
          <t>Fair value of total plan assets by major asset category</t>
        </is>
      </c>
      <c r="B94" s="4" t="inlineStr">
        <is>
          <t>5.00%</t>
        </is>
      </c>
      <c r="C94" s="4" t="inlineStr">
        <is>
          <t>5.00%</t>
        </is>
      </c>
    </row>
    <row r="95">
      <c r="A95" s="4" t="inlineStr">
        <is>
          <t>Real Estate [Member] | Quoted Prices in Active Markets for Identical Assets (Level 1) [Member]</t>
        </is>
      </c>
    </row>
    <row r="96">
      <c r="A96" s="3" t="inlineStr">
        <is>
          <t>Plan assets using the fair value hierarchy [Abstract]</t>
        </is>
      </c>
    </row>
    <row r="97">
      <c r="A97" s="4" t="inlineStr">
        <is>
          <t>Fair value of plan assets</t>
        </is>
      </c>
      <c r="B97" s="5" t="n">
        <v>1016</v>
      </c>
      <c r="C97" s="5" t="n">
        <v>964</v>
      </c>
    </row>
    <row r="98">
      <c r="A98" s="4" t="inlineStr">
        <is>
          <t>Real Estate [Member] | Significant Other Observable Inputs (Level 2) [Member]</t>
        </is>
      </c>
    </row>
    <row r="99">
      <c r="A99" s="3" t="inlineStr">
        <is>
          <t>Plan assets using the fair value hierarchy [Abstract]</t>
        </is>
      </c>
    </row>
    <row r="100">
      <c r="A100" s="4" t="inlineStr">
        <is>
          <t>Fair value of plan assets</t>
        </is>
      </c>
      <c r="B100" s="6" t="n">
        <v>0</v>
      </c>
      <c r="C100" s="6" t="n">
        <v>0</v>
      </c>
    </row>
    <row r="101">
      <c r="A101" s="4" t="inlineStr">
        <is>
          <t>Real Estate [Member] | Significant Unobservable Inputs (Level 3) [Member]</t>
        </is>
      </c>
    </row>
    <row r="102">
      <c r="A102" s="3" t="inlineStr">
        <is>
          <t>Plan assets using the fair value hierarchy [Abstract]</t>
        </is>
      </c>
    </row>
    <row r="103">
      <c r="A103" s="4" t="inlineStr">
        <is>
          <t>Fair value of plan assets</t>
        </is>
      </c>
      <c r="B103" s="6" t="n">
        <v>0</v>
      </c>
      <c r="C103" s="6" t="n">
        <v>0</v>
      </c>
    </row>
    <row r="104">
      <c r="A104" s="4" t="inlineStr">
        <is>
          <t>Cash and Equivalents [Member]</t>
        </is>
      </c>
    </row>
    <row r="105">
      <c r="A105" s="3" t="inlineStr">
        <is>
          <t>Plan assets using the fair value hierarchy [Abstract]</t>
        </is>
      </c>
    </row>
    <row r="106">
      <c r="A106" s="4" t="inlineStr">
        <is>
          <t>Fair value of plan assets</t>
        </is>
      </c>
      <c r="B106" s="5" t="n">
        <v>1183</v>
      </c>
      <c r="C106" s="5" t="n">
        <v>1116</v>
      </c>
    </row>
    <row r="107">
      <c r="A107" s="4" t="inlineStr">
        <is>
          <t>Fair value of total plan assets by major asset category</t>
        </is>
      </c>
      <c r="B107" s="4" t="inlineStr">
        <is>
          <t>6.00%</t>
        </is>
      </c>
      <c r="C107" s="4" t="inlineStr">
        <is>
          <t>6.00%</t>
        </is>
      </c>
    </row>
    <row r="108">
      <c r="A108" s="4" t="inlineStr">
        <is>
          <t>Cash and Equivalents [Member] | Minimum [Member]</t>
        </is>
      </c>
    </row>
    <row r="109">
      <c r="A109" s="3" t="inlineStr">
        <is>
          <t>Weighted-average assumptions used to determine net periodic pension cost [Abstract]</t>
        </is>
      </c>
    </row>
    <row r="110">
      <c r="A110" s="4" t="inlineStr">
        <is>
          <t>Target plan asset allocations</t>
        </is>
      </c>
      <c r="B110" s="4" t="inlineStr">
        <is>
          <t>0.00%</t>
        </is>
      </c>
    </row>
    <row r="111">
      <c r="A111" s="4" t="inlineStr">
        <is>
          <t>Cash and Equivalents [Member] | Maximum [Member]</t>
        </is>
      </c>
    </row>
    <row r="112">
      <c r="A112" s="3" t="inlineStr">
        <is>
          <t>Weighted-average assumptions used to determine net periodic pension cost [Abstract]</t>
        </is>
      </c>
    </row>
    <row r="113">
      <c r="A113" s="4" t="inlineStr">
        <is>
          <t>Target plan asset allocations</t>
        </is>
      </c>
      <c r="B113" s="4" t="inlineStr">
        <is>
          <t>10.00%</t>
        </is>
      </c>
    </row>
    <row r="114">
      <c r="A114" s="4" t="inlineStr">
        <is>
          <t>Cash and Equivalents [Member] | Quoted Prices in Active Markets for Identical Assets (Level 1) [Member]</t>
        </is>
      </c>
    </row>
    <row r="115">
      <c r="A115" s="3" t="inlineStr">
        <is>
          <t>Plan assets using the fair value hierarchy [Abstract]</t>
        </is>
      </c>
    </row>
    <row r="116">
      <c r="A116" s="4" t="inlineStr">
        <is>
          <t>Fair value of plan assets</t>
        </is>
      </c>
      <c r="B116" s="5" t="n">
        <v>1183</v>
      </c>
      <c r="C116" s="5" t="n">
        <v>1116</v>
      </c>
    </row>
    <row r="117">
      <c r="A117" s="4" t="inlineStr">
        <is>
          <t>Cash and Equivalents [Member] | Significant Other Observable Inputs (Level 2) [Member]</t>
        </is>
      </c>
    </row>
    <row r="118">
      <c r="A118" s="3" t="inlineStr">
        <is>
          <t>Plan assets using the fair value hierarchy [Abstract]</t>
        </is>
      </c>
    </row>
    <row r="119">
      <c r="A119" s="4" t="inlineStr">
        <is>
          <t>Fair value of plan assets</t>
        </is>
      </c>
      <c r="B119" s="6" t="n">
        <v>0</v>
      </c>
      <c r="C119" s="6" t="n">
        <v>0</v>
      </c>
    </row>
    <row r="120">
      <c r="A120" s="4" t="inlineStr">
        <is>
          <t>Cash and Equivalents [Member] | Significant Unobservable Inputs (Level 3) [Member]</t>
        </is>
      </c>
    </row>
    <row r="121">
      <c r="A121" s="3" t="inlineStr">
        <is>
          <t>Plan assets using the fair value hierarchy [Abstract]</t>
        </is>
      </c>
    </row>
    <row r="122">
      <c r="A122" s="4" t="inlineStr">
        <is>
          <t>Fair value of plan assets</t>
        </is>
      </c>
      <c r="B122" s="5" t="n">
        <v>0</v>
      </c>
      <c r="C122" s="5" t="n">
        <v>0</v>
      </c>
    </row>
    <row r="123">
      <c r="A123" s="4" t="inlineStr">
        <is>
          <t>Pension Plan [Member]</t>
        </is>
      </c>
    </row>
    <row r="124">
      <c r="A124" s="3" t="inlineStr">
        <is>
          <t>Weighted-average assumptions used to determine net periodic pension cost [Abstract]</t>
        </is>
      </c>
    </row>
    <row r="125">
      <c r="A125" s="4" t="inlineStr">
        <is>
          <t>Discount rate</t>
        </is>
      </c>
      <c r="B125" s="4" t="inlineStr">
        <is>
          <t>2.08%</t>
        </is>
      </c>
      <c r="C125" s="4" t="inlineStr">
        <is>
          <t>2.93%</t>
        </is>
      </c>
    </row>
    <row r="126">
      <c r="A126" s="4" t="inlineStr">
        <is>
          <t>Rate of compensation increase</t>
        </is>
      </c>
      <c r="B126" s="4" t="inlineStr">
        <is>
          <t>2.75%</t>
        </is>
      </c>
      <c r="C126" s="4" t="inlineStr">
        <is>
          <t>2.75%</t>
        </is>
      </c>
    </row>
    <row r="127">
      <c r="A127" s="4" t="inlineStr">
        <is>
          <t>Long-term rate of return</t>
        </is>
      </c>
      <c r="B127" s="4" t="inlineStr">
        <is>
          <t>5.25%</t>
        </is>
      </c>
      <c r="C127" s="4" t="inlineStr">
        <is>
          <t>5.75%</t>
        </is>
      </c>
    </row>
    <row r="128">
      <c r="A128" s="3" t="inlineStr">
        <is>
          <t>Expected benefit payments for the plan [Abstract]</t>
        </is>
      </c>
    </row>
    <row r="129">
      <c r="A129" s="4" t="inlineStr">
        <is>
          <t>2021</t>
        </is>
      </c>
      <c r="B129" s="5" t="n">
        <v>1336</v>
      </c>
    </row>
    <row r="130">
      <c r="A130" s="4" t="inlineStr">
        <is>
          <t>2022</t>
        </is>
      </c>
      <c r="B130" s="6" t="n">
        <v>1356</v>
      </c>
    </row>
    <row r="131">
      <c r="A131" s="4" t="inlineStr">
        <is>
          <t>2023</t>
        </is>
      </c>
      <c r="B131" s="6" t="n">
        <v>1385</v>
      </c>
    </row>
    <row r="132">
      <c r="A132" s="4" t="inlineStr">
        <is>
          <t>2024</t>
        </is>
      </c>
      <c r="B132" s="6" t="n">
        <v>1401</v>
      </c>
    </row>
    <row r="133">
      <c r="A133" s="4" t="inlineStr">
        <is>
          <t>2025</t>
        </is>
      </c>
      <c r="B133" s="6" t="n">
        <v>1388</v>
      </c>
    </row>
    <row r="134">
      <c r="A134" s="4" t="inlineStr">
        <is>
          <t>Years 2026-2030</t>
        </is>
      </c>
      <c r="B134" s="5" t="n">
        <v>67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urrent [Abstract]</t>
        </is>
      </c>
    </row>
    <row r="4">
      <c r="A4" s="4" t="inlineStr">
        <is>
          <t>Federal</t>
        </is>
      </c>
      <c r="B4" s="5" t="n">
        <v>0</v>
      </c>
      <c r="C4" s="5" t="n">
        <v>0</v>
      </c>
    </row>
    <row r="5">
      <c r="A5" s="4" t="inlineStr">
        <is>
          <t>State</t>
        </is>
      </c>
      <c r="B5" s="6" t="n">
        <v>802</v>
      </c>
      <c r="C5" s="6" t="n">
        <v>115</v>
      </c>
    </row>
    <row r="6">
      <c r="A6" s="4" t="inlineStr">
        <is>
          <t>Total</t>
        </is>
      </c>
      <c r="B6" s="6" t="n">
        <v>802</v>
      </c>
      <c r="C6" s="6" t="n">
        <v>115</v>
      </c>
    </row>
    <row r="7">
      <c r="A7" s="3" t="inlineStr">
        <is>
          <t>Deferred [Abstract]</t>
        </is>
      </c>
    </row>
    <row r="8">
      <c r="A8" s="4" t="inlineStr">
        <is>
          <t>Federal</t>
        </is>
      </c>
      <c r="B8" s="6" t="n">
        <v>-21743</v>
      </c>
      <c r="C8" s="6" t="n">
        <v>120</v>
      </c>
    </row>
    <row r="9">
      <c r="A9" s="4" t="inlineStr">
        <is>
          <t>State</t>
        </is>
      </c>
      <c r="B9" s="6" t="n">
        <v>-14118</v>
      </c>
      <c r="C9" s="6" t="n">
        <v>33</v>
      </c>
    </row>
    <row r="10">
      <c r="A10" s="4" t="inlineStr">
        <is>
          <t>Total</t>
        </is>
      </c>
      <c r="B10" s="6" t="n">
        <v>-35861</v>
      </c>
      <c r="C10" s="6" t="n">
        <v>153</v>
      </c>
    </row>
    <row r="11">
      <c r="A11" s="4" t="inlineStr">
        <is>
          <t>Total (benefit) provision</t>
        </is>
      </c>
      <c r="B11" s="6" t="n">
        <v>-35059</v>
      </c>
      <c r="C11" s="6" t="n">
        <v>268</v>
      </c>
    </row>
    <row r="12">
      <c r="A12" s="3" t="inlineStr">
        <is>
          <t>Effective income tax rate reconciliation, amount [Abstract]</t>
        </is>
      </c>
    </row>
    <row r="13">
      <c r="A13" s="4" t="inlineStr">
        <is>
          <t>Income before taxes</t>
        </is>
      </c>
      <c r="B13" s="6" t="n">
        <v>13506</v>
      </c>
      <c r="C13" s="6" t="n">
        <v>2283</v>
      </c>
    </row>
    <row r="14">
      <c r="A14" s="4" t="inlineStr">
        <is>
          <t>Expected tax</t>
        </is>
      </c>
      <c r="B14" s="6" t="n">
        <v>2836</v>
      </c>
      <c r="C14" s="6" t="n">
        <v>479</v>
      </c>
    </row>
    <row r="15">
      <c r="A15" s="4" t="inlineStr">
        <is>
          <t>State tax benefit (net of federal)</t>
        </is>
      </c>
      <c r="B15" s="6" t="n">
        <v>-10513</v>
      </c>
      <c r="C15" s="6" t="n">
        <v>148</v>
      </c>
    </row>
    <row r="16">
      <c r="A16" s="4" t="inlineStr">
        <is>
          <t>Valuation allowance</t>
        </is>
      </c>
      <c r="B16" s="6" t="n">
        <v>-27420</v>
      </c>
      <c r="C16" s="6" t="n">
        <v>-428</v>
      </c>
    </row>
    <row r="17">
      <c r="A17" s="4" t="inlineStr">
        <is>
          <t>Other</t>
        </is>
      </c>
      <c r="B17" s="6" t="n">
        <v>38</v>
      </c>
      <c r="C17" s="6" t="n">
        <v>69</v>
      </c>
    </row>
    <row r="18">
      <c r="A18" s="4" t="inlineStr">
        <is>
          <t>Total (benefit) provision</t>
        </is>
      </c>
      <c r="B18" s="5" t="n">
        <v>-35059</v>
      </c>
      <c r="C18" s="5" t="n">
        <v>268</v>
      </c>
    </row>
    <row r="19">
      <c r="A19" s="3" t="inlineStr">
        <is>
          <t>Effective income tax rate reconciliation, percent [Abstract]</t>
        </is>
      </c>
    </row>
    <row r="20">
      <c r="A20" s="4" t="inlineStr">
        <is>
          <t>Federal corporate tax rate</t>
        </is>
      </c>
      <c r="B20" s="4" t="inlineStr">
        <is>
          <t>21.00%</t>
        </is>
      </c>
      <c r="C20" s="4" t="inlineStr">
        <is>
          <t>21.00%</t>
        </is>
      </c>
    </row>
    <row r="21">
      <c r="A21" s="4" t="inlineStr">
        <is>
          <t>State tax benefit (net of federal)</t>
        </is>
      </c>
      <c r="B21" s="4" t="inlineStr">
        <is>
          <t>(77.80%)</t>
        </is>
      </c>
      <c r="C21" s="4" t="inlineStr">
        <is>
          <t>6.50%</t>
        </is>
      </c>
    </row>
    <row r="22">
      <c r="A22" s="4" t="inlineStr">
        <is>
          <t>Valuation allowance</t>
        </is>
      </c>
      <c r="B22" s="4" t="inlineStr">
        <is>
          <t>(203.00%)</t>
        </is>
      </c>
      <c r="C22" s="4" t="inlineStr">
        <is>
          <t>(18.80%)</t>
        </is>
      </c>
    </row>
    <row r="23">
      <c r="A23" s="4" t="inlineStr">
        <is>
          <t>Other</t>
        </is>
      </c>
      <c r="B23" s="4" t="inlineStr">
        <is>
          <t>0.20%</t>
        </is>
      </c>
      <c r="C23" s="4" t="inlineStr">
        <is>
          <t>3.00%</t>
        </is>
      </c>
    </row>
    <row r="24">
      <c r="A24" s="4" t="inlineStr">
        <is>
          <t>Total</t>
        </is>
      </c>
      <c r="B24" s="4" t="inlineStr">
        <is>
          <t>(259.60%)</t>
        </is>
      </c>
      <c r="C24" s="4" t="inlineStr">
        <is>
          <t>11.70%</t>
        </is>
      </c>
    </row>
    <row r="25">
      <c r="A25" s="3" t="inlineStr">
        <is>
          <t>Gross noncurrent deferred tax assets (liabilities) [Abstract]</t>
        </is>
      </c>
    </row>
    <row r="26">
      <c r="A26" s="4" t="inlineStr">
        <is>
          <t>Allowance for bad debts</t>
        </is>
      </c>
      <c r="B26" s="5" t="n">
        <v>7659</v>
      </c>
      <c r="C26" s="5" t="n">
        <v>5461</v>
      </c>
    </row>
    <row r="27">
      <c r="A27" s="4" t="inlineStr">
        <is>
          <t>Accrued benefits</t>
        </is>
      </c>
      <c r="B27" s="6" t="n">
        <v>1208</v>
      </c>
      <c r="C27" s="6" t="n">
        <v>0</v>
      </c>
    </row>
    <row r="28">
      <c r="A28" s="4" t="inlineStr">
        <is>
          <t>Stock-based compensation</t>
        </is>
      </c>
      <c r="B28" s="6" t="n">
        <v>317</v>
      </c>
      <c r="C28" s="6" t="n">
        <v>178</v>
      </c>
    </row>
    <row r="29">
      <c r="A29" s="4" t="inlineStr">
        <is>
          <t>Lease liability</t>
        </is>
      </c>
      <c r="B29" s="6" t="n">
        <v>16369</v>
      </c>
      <c r="C29" s="6" t="n">
        <v>14822</v>
      </c>
    </row>
    <row r="30">
      <c r="A30" s="4" t="inlineStr">
        <is>
          <t>Right-of-use asset</t>
        </is>
      </c>
      <c r="B30" s="6" t="n">
        <v>-14759</v>
      </c>
      <c r="C30" s="6" t="n">
        <v>-13156</v>
      </c>
    </row>
    <row r="31">
      <c r="A31" s="4" t="inlineStr">
        <is>
          <t>Depreciation</t>
        </is>
      </c>
      <c r="B31" s="6" t="n">
        <v>11298</v>
      </c>
      <c r="C31" s="6" t="n">
        <v>10981</v>
      </c>
    </row>
    <row r="32">
      <c r="A32" s="4" t="inlineStr">
        <is>
          <t>Goodwill</t>
        </is>
      </c>
      <c r="B32" s="6" t="n">
        <v>-1091</v>
      </c>
      <c r="C32" s="6" t="n">
        <v>-766</v>
      </c>
    </row>
    <row r="33">
      <c r="A33" s="4" t="inlineStr">
        <is>
          <t>Other intangibles</t>
        </is>
      </c>
      <c r="B33" s="6" t="n">
        <v>100</v>
      </c>
      <c r="C33" s="6" t="n">
        <v>135</v>
      </c>
    </row>
    <row r="34">
      <c r="A34" s="4" t="inlineStr">
        <is>
          <t>Pension plan liabilities</t>
        </is>
      </c>
      <c r="B34" s="6" t="n">
        <v>1137</v>
      </c>
      <c r="C34" s="6" t="n">
        <v>1286</v>
      </c>
    </row>
    <row r="35">
      <c r="A35" s="4" t="inlineStr">
        <is>
          <t>Net operating loss carryforwards</t>
        </is>
      </c>
      <c r="B35" s="6" t="n">
        <v>13480</v>
      </c>
      <c r="C35" s="6" t="n">
        <v>18261</v>
      </c>
    </row>
    <row r="36">
      <c r="A36" s="4" t="inlineStr">
        <is>
          <t>Gross noncurrent deferred tax assets, net</t>
        </is>
      </c>
      <c r="B36" s="6" t="n">
        <v>35718</v>
      </c>
      <c r="C36" s="6" t="n">
        <v>37202</v>
      </c>
    </row>
    <row r="37">
      <c r="A37" s="4" t="inlineStr">
        <is>
          <t>Less valuation allowance</t>
        </is>
      </c>
      <c r="B37" s="6" t="n">
        <v>0</v>
      </c>
      <c r="C37" s="6" t="n">
        <v>-37355</v>
      </c>
    </row>
    <row r="38">
      <c r="A38" s="4" t="inlineStr">
        <is>
          <t>Noncurrent deferred tax (liabilities) assets, net</t>
        </is>
      </c>
      <c r="B38" s="6" t="n">
        <v>35718</v>
      </c>
    </row>
    <row r="39">
      <c r="A39" s="4" t="inlineStr">
        <is>
          <t>Noncurrent deferred tax assets (liabilities), net</t>
        </is>
      </c>
      <c r="C39" s="5" t="n">
        <v>-153</v>
      </c>
    </row>
    <row r="40">
      <c r="A40" s="4" t="inlineStr">
        <is>
          <t>Net operating loss carryforwards</t>
        </is>
      </c>
      <c r="B40" s="6" t="n">
        <v>43100</v>
      </c>
    </row>
    <row r="41">
      <c r="A41" s="4" t="inlineStr">
        <is>
          <t>Net operating loss carryforwards, subject to expiration</t>
        </is>
      </c>
      <c r="B41" s="5" t="n">
        <v>29300</v>
      </c>
    </row>
    <row r="42">
      <c r="A42" s="4" t="inlineStr">
        <is>
          <t>Net operating loss carryforwards, period of ownership change</t>
        </is>
      </c>
      <c r="B42" s="4" t="inlineStr">
        <is>
          <t>3 years</t>
        </is>
      </c>
    </row>
    <row r="43">
      <c r="A43" s="4" t="inlineStr">
        <is>
          <t>Net operating loss carryforwards, minimum percentage of ownership change</t>
        </is>
      </c>
      <c r="B43" s="4" t="inlineStr">
        <is>
          <t>5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0</t>
        </is>
      </c>
      <c r="C1" s="2" t="inlineStr">
        <is>
          <t>Dec. 31, 2019</t>
        </is>
      </c>
    </row>
    <row r="2">
      <c r="A2" s="4" t="inlineStr">
        <is>
          <t>Carrying Amount [Member]</t>
        </is>
      </c>
    </row>
    <row r="3">
      <c r="A3" s="3" t="inlineStr">
        <is>
          <t>Financial Assets [Abstract]</t>
        </is>
      </c>
    </row>
    <row r="4">
      <c r="A4" s="4" t="inlineStr">
        <is>
          <t>Cash and cash equivalents</t>
        </is>
      </c>
      <c r="B4" s="5" t="n">
        <v>38026</v>
      </c>
      <c r="C4" s="5" t="n">
        <v>23644</v>
      </c>
    </row>
    <row r="5">
      <c r="A5" s="4" t="inlineStr">
        <is>
          <t>Restricted cash</t>
        </is>
      </c>
      <c r="C5" s="6" t="n">
        <v>15000</v>
      </c>
    </row>
    <row r="6">
      <c r="A6" s="4" t="inlineStr">
        <is>
          <t>Prepaid expenses and other current assets</t>
        </is>
      </c>
      <c r="B6" s="6" t="n">
        <v>3723</v>
      </c>
      <c r="C6" s="6" t="n">
        <v>4190</v>
      </c>
    </row>
    <row r="7">
      <c r="A7" s="3" t="inlineStr">
        <is>
          <t>Financial Liabilities [Abstract]</t>
        </is>
      </c>
    </row>
    <row r="8">
      <c r="A8" s="4" t="inlineStr">
        <is>
          <t>Accrued expenses</t>
        </is>
      </c>
      <c r="B8" s="6" t="n">
        <v>16692</v>
      </c>
      <c r="C8" s="6" t="n">
        <v>7869</v>
      </c>
    </row>
    <row r="9">
      <c r="A9" s="4" t="inlineStr">
        <is>
          <t>Other short term liabilities</t>
        </is>
      </c>
      <c r="B9" s="6" t="n">
        <v>26</v>
      </c>
      <c r="C9" s="6" t="n">
        <v>199</v>
      </c>
    </row>
    <row r="10">
      <c r="A10" s="4" t="inlineStr">
        <is>
          <t>Derivative qualifying as cash flow hedge</t>
        </is>
      </c>
      <c r="B10" s="6" t="n">
        <v>703</v>
      </c>
      <c r="C10" s="6" t="n">
        <v>174</v>
      </c>
    </row>
    <row r="11">
      <c r="A11" s="4" t="inlineStr">
        <is>
          <t>Credit facility</t>
        </is>
      </c>
      <c r="B11" s="6" t="n">
        <v>17212</v>
      </c>
      <c r="C11" s="6" t="n">
        <v>34028</v>
      </c>
    </row>
    <row r="12">
      <c r="A12" s="4" t="inlineStr">
        <is>
          <t>Fair Value [Member]</t>
        </is>
      </c>
    </row>
    <row r="13">
      <c r="A13" s="3" t="inlineStr">
        <is>
          <t>Financial Assets [Abstract]</t>
        </is>
      </c>
    </row>
    <row r="14">
      <c r="A14" s="4" t="inlineStr">
        <is>
          <t>Cash and cash equivalents</t>
        </is>
      </c>
      <c r="B14" s="6" t="n">
        <v>38026</v>
      </c>
      <c r="C14" s="6" t="n">
        <v>23644</v>
      </c>
    </row>
    <row r="15">
      <c r="A15" s="4" t="inlineStr">
        <is>
          <t>Restricted cash</t>
        </is>
      </c>
      <c r="C15" s="6" t="n">
        <v>15000</v>
      </c>
    </row>
    <row r="16">
      <c r="A16" s="4" t="inlineStr">
        <is>
          <t>Prepaid expenses and other current assets</t>
        </is>
      </c>
      <c r="B16" s="6" t="n">
        <v>3723</v>
      </c>
      <c r="C16" s="6" t="n">
        <v>4190</v>
      </c>
    </row>
    <row r="17">
      <c r="A17" s="3" t="inlineStr">
        <is>
          <t>Financial Liabilities [Abstract]</t>
        </is>
      </c>
    </row>
    <row r="18">
      <c r="A18" s="4" t="inlineStr">
        <is>
          <t>Accrued expenses</t>
        </is>
      </c>
      <c r="B18" s="6" t="n">
        <v>16692</v>
      </c>
      <c r="C18" s="6" t="n">
        <v>7869</v>
      </c>
    </row>
    <row r="19">
      <c r="A19" s="4" t="inlineStr">
        <is>
          <t>Other short term liabilities</t>
        </is>
      </c>
      <c r="B19" s="6" t="n">
        <v>26</v>
      </c>
      <c r="C19" s="6" t="n">
        <v>199</v>
      </c>
    </row>
    <row r="20">
      <c r="A20" s="4" t="inlineStr">
        <is>
          <t>Derivative qualifying as cash flow hedge</t>
        </is>
      </c>
      <c r="B20" s="6" t="n">
        <v>703</v>
      </c>
      <c r="C20" s="6" t="n">
        <v>174</v>
      </c>
    </row>
    <row r="21">
      <c r="A21" s="4" t="inlineStr">
        <is>
          <t>Credit facility</t>
        </is>
      </c>
      <c r="B21" s="6" t="n">
        <v>15487</v>
      </c>
      <c r="C21" s="6" t="n">
        <v>34028</v>
      </c>
    </row>
    <row r="22">
      <c r="A22" s="4" t="inlineStr">
        <is>
          <t>Quoted Prices in Active Markets for Identical Assets (Level 1) [Member] | Fair Value [Member]</t>
        </is>
      </c>
    </row>
    <row r="23">
      <c r="A23" s="3" t="inlineStr">
        <is>
          <t>Financial Assets [Abstract]</t>
        </is>
      </c>
    </row>
    <row r="24">
      <c r="A24" s="4" t="inlineStr">
        <is>
          <t>Cash and cash equivalents</t>
        </is>
      </c>
      <c r="B24" s="6" t="n">
        <v>38026</v>
      </c>
      <c r="C24" s="6" t="n">
        <v>23644</v>
      </c>
    </row>
    <row r="25">
      <c r="A25" s="4" t="inlineStr">
        <is>
          <t>Restricted cash</t>
        </is>
      </c>
      <c r="C25" s="6" t="n">
        <v>15000</v>
      </c>
    </row>
    <row r="26">
      <c r="A26" s="4" t="inlineStr">
        <is>
          <t>Prepaid expenses and other current assets</t>
        </is>
      </c>
      <c r="B26" s="6" t="n">
        <v>0</v>
      </c>
      <c r="C26" s="6" t="n">
        <v>0</v>
      </c>
    </row>
    <row r="27">
      <c r="A27" s="3" t="inlineStr">
        <is>
          <t>Financial Liabilities [Abstract]</t>
        </is>
      </c>
    </row>
    <row r="28">
      <c r="A28" s="4" t="inlineStr">
        <is>
          <t>Accrued expenses</t>
        </is>
      </c>
      <c r="B28" s="6" t="n">
        <v>0</v>
      </c>
      <c r="C28" s="6" t="n">
        <v>0</v>
      </c>
    </row>
    <row r="29">
      <c r="A29" s="4" t="inlineStr">
        <is>
          <t>Other short term liabilities</t>
        </is>
      </c>
      <c r="B29" s="6" t="n">
        <v>0</v>
      </c>
      <c r="C29" s="6" t="n">
        <v>0</v>
      </c>
    </row>
    <row r="30">
      <c r="A30" s="4" t="inlineStr">
        <is>
          <t>Derivative qualifying as cash flow hedge</t>
        </is>
      </c>
      <c r="B30" s="6" t="n">
        <v>0</v>
      </c>
      <c r="C30" s="6" t="n">
        <v>0</v>
      </c>
    </row>
    <row r="31">
      <c r="A31" s="4" t="inlineStr">
        <is>
          <t>Credit facility</t>
        </is>
      </c>
      <c r="B31" s="6" t="n">
        <v>0</v>
      </c>
      <c r="C31" s="6" t="n">
        <v>0</v>
      </c>
    </row>
    <row r="32">
      <c r="A32" s="4" t="inlineStr">
        <is>
          <t>Significant Other Observable Inputs (Level 2) [Member] | Fair Value [Member]</t>
        </is>
      </c>
    </row>
    <row r="33">
      <c r="A33" s="3" t="inlineStr">
        <is>
          <t>Financial Assets [Abstract]</t>
        </is>
      </c>
    </row>
    <row r="34">
      <c r="A34" s="4" t="inlineStr">
        <is>
          <t>Cash and cash equivalents</t>
        </is>
      </c>
      <c r="B34" s="6" t="n">
        <v>0</v>
      </c>
      <c r="C34" s="6" t="n">
        <v>0</v>
      </c>
    </row>
    <row r="35">
      <c r="A35" s="4" t="inlineStr">
        <is>
          <t>Restricted cash</t>
        </is>
      </c>
      <c r="C35" s="6" t="n">
        <v>0</v>
      </c>
    </row>
    <row r="36">
      <c r="A36" s="4" t="inlineStr">
        <is>
          <t>Prepaid expenses and other current assets</t>
        </is>
      </c>
      <c r="B36" s="6" t="n">
        <v>3723</v>
      </c>
      <c r="C36" s="6" t="n">
        <v>4190</v>
      </c>
    </row>
    <row r="37">
      <c r="A37" s="3" t="inlineStr">
        <is>
          <t>Financial Liabilities [Abstract]</t>
        </is>
      </c>
    </row>
    <row r="38">
      <c r="A38" s="4" t="inlineStr">
        <is>
          <t>Accrued expenses</t>
        </is>
      </c>
      <c r="B38" s="6" t="n">
        <v>16692</v>
      </c>
      <c r="C38" s="6" t="n">
        <v>7869</v>
      </c>
    </row>
    <row r="39">
      <c r="A39" s="4" t="inlineStr">
        <is>
          <t>Other short term liabilities</t>
        </is>
      </c>
      <c r="B39" s="6" t="n">
        <v>26</v>
      </c>
      <c r="C39" s="6" t="n">
        <v>199</v>
      </c>
    </row>
    <row r="40">
      <c r="A40" s="4" t="inlineStr">
        <is>
          <t>Derivative qualifying as cash flow hedge</t>
        </is>
      </c>
      <c r="B40" s="6" t="n">
        <v>703</v>
      </c>
      <c r="C40" s="6" t="n">
        <v>174</v>
      </c>
    </row>
    <row r="41">
      <c r="A41" s="4" t="inlineStr">
        <is>
          <t>Credit facility</t>
        </is>
      </c>
      <c r="B41" s="6" t="n">
        <v>15487</v>
      </c>
      <c r="C41" s="6" t="n">
        <v>34028</v>
      </c>
    </row>
    <row r="42">
      <c r="A42" s="4" t="inlineStr">
        <is>
          <t>Significant Unobservable Inputs (Level 3) [Member] | Fair Value [Member]</t>
        </is>
      </c>
    </row>
    <row r="43">
      <c r="A43" s="3" t="inlineStr">
        <is>
          <t>Financial Assets [Abstract]</t>
        </is>
      </c>
    </row>
    <row r="44">
      <c r="A44" s="4" t="inlineStr">
        <is>
          <t>Cash and cash equivalents</t>
        </is>
      </c>
      <c r="B44" s="6" t="n">
        <v>0</v>
      </c>
      <c r="C44" s="6" t="n">
        <v>0</v>
      </c>
    </row>
    <row r="45">
      <c r="A45" s="4" t="inlineStr">
        <is>
          <t>Restricted cash</t>
        </is>
      </c>
      <c r="C45" s="6" t="n">
        <v>0</v>
      </c>
    </row>
    <row r="46">
      <c r="A46" s="4" t="inlineStr">
        <is>
          <t>Prepaid expenses and other current assets</t>
        </is>
      </c>
      <c r="B46" s="6" t="n">
        <v>0</v>
      </c>
      <c r="C46" s="6" t="n">
        <v>0</v>
      </c>
    </row>
    <row r="47">
      <c r="A47" s="3" t="inlineStr">
        <is>
          <t>Financial Liabilities [Abstract]</t>
        </is>
      </c>
    </row>
    <row r="48">
      <c r="A48" s="4" t="inlineStr">
        <is>
          <t>Accrued expenses</t>
        </is>
      </c>
      <c r="B48" s="6" t="n">
        <v>0</v>
      </c>
      <c r="C48" s="6" t="n">
        <v>0</v>
      </c>
    </row>
    <row r="49">
      <c r="A49" s="4" t="inlineStr">
        <is>
          <t>Other short term liabilities</t>
        </is>
      </c>
      <c r="B49" s="6" t="n">
        <v>0</v>
      </c>
      <c r="C49" s="6" t="n">
        <v>0</v>
      </c>
    </row>
    <row r="50">
      <c r="A50" s="4" t="inlineStr">
        <is>
          <t>Derivative qualifying as cash flow hedge</t>
        </is>
      </c>
      <c r="B50" s="6" t="n">
        <v>0</v>
      </c>
      <c r="C50" s="6" t="n">
        <v>0</v>
      </c>
    </row>
    <row r="51">
      <c r="A51" s="4" t="inlineStr">
        <is>
          <t>Credit facility</t>
        </is>
      </c>
      <c r="B51" s="5" t="n">
        <v>0</v>
      </c>
      <c r="C5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Qualifying Hedge Derivative (Details) - USD ($) $ in Thousands</t>
        </is>
      </c>
      <c r="C1" s="2" t="inlineStr">
        <is>
          <t>12 Months Ended</t>
        </is>
      </c>
    </row>
    <row r="2">
      <c r="C2" s="2" t="inlineStr">
        <is>
          <t>Dec. 31, 2020</t>
        </is>
      </c>
      <c r="D2" s="2" t="inlineStr">
        <is>
          <t>Dec. 31, 2019</t>
        </is>
      </c>
      <c r="E2" s="2" t="inlineStr">
        <is>
          <t>Nov. 14, 2019</t>
        </is>
      </c>
    </row>
    <row r="3">
      <c r="A3" s="4" t="inlineStr">
        <is>
          <t>Term Loan [Member]</t>
        </is>
      </c>
    </row>
    <row r="4">
      <c r="A4" s="3" t="inlineStr">
        <is>
          <t>Derivative [Abstract]</t>
        </is>
      </c>
    </row>
    <row r="5">
      <c r="A5" s="4" t="inlineStr">
        <is>
          <t>Amortization period</t>
        </is>
      </c>
      <c r="C5" s="4" t="inlineStr">
        <is>
          <t>10 years</t>
        </is>
      </c>
    </row>
    <row r="6">
      <c r="A6" s="4" t="inlineStr">
        <is>
          <t>Amount of principal payment</t>
        </is>
      </c>
      <c r="C6" s="5" t="n">
        <v>200</v>
      </c>
    </row>
    <row r="7">
      <c r="A7" s="4" t="inlineStr">
        <is>
          <t>Interest Rate Swap [Member]</t>
        </is>
      </c>
    </row>
    <row r="8">
      <c r="A8" s="3" t="inlineStr">
        <is>
          <t>Fair Value, Outstanding Derivative [Abstract]</t>
        </is>
      </c>
    </row>
    <row r="9">
      <c r="A9" s="4" t="inlineStr">
        <is>
          <t>Notional amount</t>
        </is>
      </c>
      <c r="E9" s="5" t="n">
        <v>20000</v>
      </c>
    </row>
    <row r="10">
      <c r="A10" s="4" t="inlineStr">
        <is>
          <t>Interest Rate Swap [Member] | Term Loan [Member]</t>
        </is>
      </c>
    </row>
    <row r="11">
      <c r="A11" s="3" t="inlineStr">
        <is>
          <t>Derivative [Abstract]</t>
        </is>
      </c>
    </row>
    <row r="12">
      <c r="A12" s="4" t="inlineStr">
        <is>
          <t>Fixed rate</t>
        </is>
      </c>
      <c r="C12" s="4" t="inlineStr">
        <is>
          <t>5.36%</t>
        </is>
      </c>
    </row>
    <row r="13">
      <c r="A13" s="4" t="inlineStr">
        <is>
          <t>Interest Rate Swap [Member] | Designated as Hedging Instrument [Member]</t>
        </is>
      </c>
    </row>
    <row r="14">
      <c r="A14" s="3" t="inlineStr">
        <is>
          <t>Fair Value, Outstanding Derivative [Abstract]</t>
        </is>
      </c>
    </row>
    <row r="15">
      <c r="A15" s="4" t="inlineStr">
        <is>
          <t>Notional amount</t>
        </is>
      </c>
      <c r="B15" s="4" t="inlineStr">
        <is>
          <t>[1]</t>
        </is>
      </c>
      <c r="C15" s="5" t="n">
        <v>17800</v>
      </c>
      <c r="D15" s="5" t="n">
        <v>19800</v>
      </c>
    </row>
    <row r="16">
      <c r="A16" s="4" t="inlineStr">
        <is>
          <t>Fair value</t>
        </is>
      </c>
      <c r="B16" s="4" t="inlineStr">
        <is>
          <t>[1]</t>
        </is>
      </c>
      <c r="C16" s="6" t="n">
        <v>700</v>
      </c>
      <c r="D16" s="6" t="n">
        <v>100</v>
      </c>
    </row>
    <row r="17">
      <c r="A17" s="3" t="inlineStr">
        <is>
          <t>Classification and Amount of Interest Expense Recognized on Hedging Instruments [Abstract]</t>
        </is>
      </c>
    </row>
    <row r="18">
      <c r="A18" s="4" t="inlineStr">
        <is>
          <t>Interest expense</t>
        </is>
      </c>
      <c r="C18" s="6" t="n">
        <v>100</v>
      </c>
      <c r="D18" s="6" t="n">
        <v>100</v>
      </c>
    </row>
    <row r="19">
      <c r="A19" s="4" t="inlineStr">
        <is>
          <t>Interest Rate Swap [Member] | Designated as Hedging Instrument [Member] | Cash Flow Hedging [Member]</t>
        </is>
      </c>
    </row>
    <row r="20">
      <c r="A20" s="3" t="inlineStr">
        <is>
          <t>Derivative Instruments Designated As Hedging Instruments In Other Comprehensive Income/(Loss) [Roll Forward]</t>
        </is>
      </c>
    </row>
    <row r="21">
      <c r="A21" s="4" t="inlineStr">
        <is>
          <t>Interest rate swap loss</t>
        </is>
      </c>
      <c r="C21" s="5" t="n">
        <v>700</v>
      </c>
      <c r="D21" s="5" t="n">
        <v>200</v>
      </c>
    </row>
    <row r="22">
      <c r="A22" s="4" t="inlineStr">
        <is>
          <t>LIBOR [Member] | Interest Rate Swap [Member] | Term Loan [Member]</t>
        </is>
      </c>
    </row>
    <row r="23">
      <c r="A23" s="3" t="inlineStr">
        <is>
          <t>Derivative [Abstract]</t>
        </is>
      </c>
    </row>
    <row r="24">
      <c r="A24" s="4" t="inlineStr">
        <is>
          <t>Variable rate</t>
        </is>
      </c>
      <c r="C24" s="4" t="inlineStr">
        <is>
          <t>3.50%</t>
        </is>
      </c>
    </row>
    <row r="25"/>
    <row r="26">
      <c r="A26" s="4" t="inlineStr">
        <is>
          <t>[1]</t>
        </is>
      </c>
      <c r="B26" s="4" t="inlineStr">
        <is>
          <t>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solidated balance sheets.</t>
        </is>
      </c>
    </row>
  </sheetData>
  <mergeCells count="4">
    <mergeCell ref="A1:B2"/>
    <mergeCell ref="C1:D1"/>
    <mergeCell ref="A25:D25"/>
    <mergeCell ref="B26:D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SEGMENT REPORTING (Details) $ in Thousands</t>
        </is>
      </c>
      <c r="B1" s="2" t="inlineStr">
        <is>
          <t>12 Months Ended</t>
        </is>
      </c>
    </row>
    <row r="2">
      <c r="B2" s="2" t="inlineStr">
        <is>
          <t>Dec. 31, 2020USD ($)Segment</t>
        </is>
      </c>
      <c r="C2" s="2" t="inlineStr">
        <is>
          <t>Dec. 31, 2019USD ($)</t>
        </is>
      </c>
    </row>
    <row r="3">
      <c r="A3" s="3" t="inlineStr">
        <is>
          <t>SEGMENT REPORTING [Abstract]</t>
        </is>
      </c>
    </row>
    <row r="4">
      <c r="A4" s="4" t="inlineStr">
        <is>
          <t>Number of reportable segments | Segment</t>
        </is>
      </c>
      <c r="B4" s="6" t="n">
        <v>3</v>
      </c>
    </row>
    <row r="5">
      <c r="A5" s="3" t="inlineStr">
        <is>
          <t>Summary financial information by reporting segment [Abstract]</t>
        </is>
      </c>
    </row>
    <row r="6">
      <c r="A6" s="4" t="inlineStr">
        <is>
          <t>Revenue</t>
        </is>
      </c>
      <c r="B6" s="5" t="n">
        <v>293095</v>
      </c>
      <c r="C6" s="5" t="n">
        <v>273342</v>
      </c>
    </row>
    <row r="7">
      <c r="A7" s="4" t="inlineStr">
        <is>
          <t>Percentage of Total Revenue</t>
        </is>
      </c>
      <c r="B7" s="4" t="inlineStr">
        <is>
          <t>100.00%</t>
        </is>
      </c>
      <c r="C7" s="4" t="inlineStr">
        <is>
          <t>100.00%</t>
        </is>
      </c>
    </row>
    <row r="8">
      <c r="A8" s="4" t="inlineStr">
        <is>
          <t>Operating Income (Loss)</t>
        </is>
      </c>
      <c r="B8" s="5" t="n">
        <v>14781</v>
      </c>
      <c r="C8" s="5" t="n">
        <v>5238</v>
      </c>
    </row>
    <row r="9">
      <c r="A9" s="4" t="inlineStr">
        <is>
          <t>Assets</t>
        </is>
      </c>
      <c r="B9" s="6" t="n">
        <v>245190</v>
      </c>
      <c r="C9" s="6" t="n">
        <v>194763</v>
      </c>
    </row>
    <row r="10">
      <c r="A10" s="4" t="inlineStr">
        <is>
          <t>Transportation and Skilled Trades [Member]</t>
        </is>
      </c>
    </row>
    <row r="11">
      <c r="A11" s="3" t="inlineStr">
        <is>
          <t>Summary financial information by reporting segment [Abstract]</t>
        </is>
      </c>
    </row>
    <row r="12">
      <c r="A12" s="4" t="inlineStr">
        <is>
          <t>Revenue</t>
        </is>
      </c>
      <c r="B12" s="6" t="n">
        <v>207434</v>
      </c>
      <c r="C12" s="6" t="n">
        <v>193722</v>
      </c>
    </row>
    <row r="13">
      <c r="A13" s="4" t="inlineStr">
        <is>
          <t>Healthcare and Other Professions [Member]</t>
        </is>
      </c>
    </row>
    <row r="14">
      <c r="A14" s="3" t="inlineStr">
        <is>
          <t>Summary financial information by reporting segment [Abstract]</t>
        </is>
      </c>
    </row>
    <row r="15">
      <c r="A15" s="4" t="inlineStr">
        <is>
          <t>Revenue</t>
        </is>
      </c>
      <c r="B15" s="6" t="n">
        <v>85661</v>
      </c>
      <c r="C15" s="6" t="n">
        <v>79620</v>
      </c>
    </row>
    <row r="16">
      <c r="A16" s="4" t="inlineStr">
        <is>
          <t>Reportable Segments [Member] | Transportation and Skilled Trades [Member]</t>
        </is>
      </c>
    </row>
    <row r="17">
      <c r="A17" s="3" t="inlineStr">
        <is>
          <t>Summary financial information by reporting segment [Abstract]</t>
        </is>
      </c>
    </row>
    <row r="18">
      <c r="A18" s="4" t="inlineStr">
        <is>
          <t>Revenue</t>
        </is>
      </c>
      <c r="B18" s="5" t="n">
        <v>207434</v>
      </c>
      <c r="C18" s="5" t="n">
        <v>193722</v>
      </c>
    </row>
    <row r="19">
      <c r="A19" s="4" t="inlineStr">
        <is>
          <t>Percentage of Total Revenue</t>
        </is>
      </c>
      <c r="B19" s="4" t="inlineStr">
        <is>
          <t>70.80%</t>
        </is>
      </c>
      <c r="C19" s="4" t="inlineStr">
        <is>
          <t>70.90%</t>
        </is>
      </c>
    </row>
    <row r="20">
      <c r="A20" s="4" t="inlineStr">
        <is>
          <t>Operating Income (Loss)</t>
        </is>
      </c>
      <c r="B20" s="5" t="n">
        <v>34458</v>
      </c>
      <c r="C20" s="5" t="n">
        <v>21979</v>
      </c>
    </row>
    <row r="21">
      <c r="A21" s="4" t="inlineStr">
        <is>
          <t>Assets</t>
        </is>
      </c>
      <c r="B21" s="6" t="n">
        <v>133078</v>
      </c>
      <c r="C21" s="6" t="n">
        <v>121611</v>
      </c>
    </row>
    <row r="22">
      <c r="A22" s="4" t="inlineStr">
        <is>
          <t>Reportable Segments [Member] | Healthcare and Other Professions [Member]</t>
        </is>
      </c>
    </row>
    <row r="23">
      <c r="A23" s="3" t="inlineStr">
        <is>
          <t>Summary financial information by reporting segment [Abstract]</t>
        </is>
      </c>
    </row>
    <row r="24">
      <c r="A24" s="4" t="inlineStr">
        <is>
          <t>Revenue</t>
        </is>
      </c>
      <c r="B24" s="5" t="n">
        <v>85661</v>
      </c>
      <c r="C24" s="5" t="n">
        <v>79620</v>
      </c>
    </row>
    <row r="25">
      <c r="A25" s="4" t="inlineStr">
        <is>
          <t>Percentage of Total Revenue</t>
        </is>
      </c>
      <c r="B25" s="4" t="inlineStr">
        <is>
          <t>29.20%</t>
        </is>
      </c>
      <c r="C25" s="4" t="inlineStr">
        <is>
          <t>29.10%</t>
        </is>
      </c>
    </row>
    <row r="26">
      <c r="A26" s="4" t="inlineStr">
        <is>
          <t>Operating Income (Loss)</t>
        </is>
      </c>
      <c r="B26" s="5" t="n">
        <v>11068</v>
      </c>
      <c r="C26" s="5" t="n">
        <v>7588</v>
      </c>
    </row>
    <row r="27">
      <c r="A27" s="4" t="inlineStr">
        <is>
          <t>Assets</t>
        </is>
      </c>
      <c r="B27" s="6" t="n">
        <v>32753</v>
      </c>
      <c r="C27" s="6" t="n">
        <v>27945</v>
      </c>
    </row>
    <row r="28">
      <c r="A28" s="4" t="inlineStr">
        <is>
          <t>Corporate [Member]</t>
        </is>
      </c>
    </row>
    <row r="29">
      <c r="A29" s="3" t="inlineStr">
        <is>
          <t>Summary financial information by reporting segment [Abstract]</t>
        </is>
      </c>
    </row>
    <row r="30">
      <c r="A30" s="4" t="inlineStr">
        <is>
          <t>Revenue</t>
        </is>
      </c>
      <c r="B30" s="5" t="n">
        <v>0</v>
      </c>
      <c r="C30" s="5" t="n">
        <v>0</v>
      </c>
    </row>
    <row r="31">
      <c r="A31" s="4" t="inlineStr">
        <is>
          <t>Percentage of Total Revenue</t>
        </is>
      </c>
      <c r="B31" s="4" t="inlineStr">
        <is>
          <t>0.00%</t>
        </is>
      </c>
      <c r="C31" s="4" t="inlineStr">
        <is>
          <t>0.00%</t>
        </is>
      </c>
    </row>
    <row r="32">
      <c r="A32" s="4" t="inlineStr">
        <is>
          <t>Operating Income (Loss)</t>
        </is>
      </c>
      <c r="B32" s="5" t="n">
        <v>-30745</v>
      </c>
      <c r="C32" s="5" t="n">
        <v>-24329</v>
      </c>
    </row>
    <row r="33">
      <c r="A33" s="4" t="inlineStr">
        <is>
          <t>Assets</t>
        </is>
      </c>
      <c r="B33" s="5" t="n">
        <v>79359</v>
      </c>
      <c r="C33" s="5" t="n">
        <v>452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0" customWidth="1" min="2" max="2"/>
  </cols>
  <sheetData>
    <row r="1">
      <c r="A1" s="1" t="inlineStr">
        <is>
          <t>COMMITMENTS AND CONTINGENCIES (Details) $ in Millions</t>
        </is>
      </c>
      <c r="B1" s="2" t="inlineStr">
        <is>
          <t>12 Months Ended</t>
        </is>
      </c>
    </row>
    <row r="2">
      <c r="B2" s="2" t="inlineStr">
        <is>
          <t>Dec. 31, 2020USD ($)Subpoenas</t>
        </is>
      </c>
    </row>
    <row r="3">
      <c r="A3" s="3" t="inlineStr">
        <is>
          <t>COMMITMENTS AND CONTINGENCIES [Abstract]</t>
        </is>
      </c>
    </row>
    <row r="4">
      <c r="A4" s="4" t="inlineStr">
        <is>
          <t>Number of supplemental subpoenas requesting additional information | Subpoenas</t>
        </is>
      </c>
      <c r="B4" s="6" t="n">
        <v>2</v>
      </c>
    </row>
    <row r="5">
      <c r="A5" s="4" t="inlineStr">
        <is>
          <t>Outstanding net loan commitment</t>
        </is>
      </c>
      <c r="B5" s="10" t="n">
        <v>21.7</v>
      </c>
    </row>
    <row r="6">
      <c r="A6" s="4" t="inlineStr">
        <is>
          <t>Future employment contract commitments</t>
        </is>
      </c>
      <c r="B6" s="8" t="n">
        <v>7.6</v>
      </c>
    </row>
    <row r="7">
      <c r="A7" s="4" t="inlineStr">
        <is>
          <t>Surety bonds</t>
        </is>
      </c>
      <c r="B7" s="10" t="n">
        <v>1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1" customWidth="1" min="2" max="2"/>
    <col width="31" customWidth="1" min="3" max="3"/>
  </cols>
  <sheetData>
    <row r="1">
      <c r="A1" s="1" t="inlineStr">
        <is>
          <t>COVID-19 PANDEMIC AND CARES ACT (Details) $ in Millions</t>
        </is>
      </c>
      <c r="B1" s="2" t="inlineStr">
        <is>
          <t>Dec. 27, 2020USD ($)</t>
        </is>
      </c>
      <c r="C1" s="2" t="inlineStr">
        <is>
          <t>Dec. 31, 2020USD ($)Intallment</t>
        </is>
      </c>
    </row>
    <row r="2">
      <c r="A2" s="3" t="inlineStr">
        <is>
          <t>COVID-19 [Abstract]</t>
        </is>
      </c>
    </row>
    <row r="3">
      <c r="A3" s="4" t="inlineStr">
        <is>
          <t>Total amount expected to be received under CARES Act</t>
        </is>
      </c>
      <c r="C3" s="10" t="n">
        <v>27.4</v>
      </c>
    </row>
    <row r="4">
      <c r="A4" s="4" t="inlineStr">
        <is>
          <t>Number of installments used to allocated funds to schools | Intallment</t>
        </is>
      </c>
      <c r="C4" s="6" t="n">
        <v>2</v>
      </c>
    </row>
    <row r="5">
      <c r="A5" s="4" t="inlineStr">
        <is>
          <t>Emergency grants available in first installment under CARES Act</t>
        </is>
      </c>
      <c r="C5" s="10" t="n">
        <v>13.7</v>
      </c>
    </row>
    <row r="6">
      <c r="A6" s="4" t="inlineStr">
        <is>
          <t>Emergency grants distributed to students under CARES Act</t>
        </is>
      </c>
      <c r="C6" s="8" t="n">
        <v>13.3</v>
      </c>
    </row>
    <row r="7">
      <c r="A7" s="4" t="inlineStr">
        <is>
          <t>Emergency grants available in second installment under CARES Act</t>
        </is>
      </c>
      <c r="C7" s="8" t="n">
        <v>13.7</v>
      </c>
    </row>
    <row r="8">
      <c r="A8" s="4" t="inlineStr">
        <is>
          <t>Utilized amount of permitted expenses</t>
        </is>
      </c>
      <c r="C8" s="8" t="n">
        <v>5.8</v>
      </c>
    </row>
    <row r="9">
      <c r="A9" s="4" t="inlineStr">
        <is>
          <t>Deferred payments under CARES Act</t>
        </is>
      </c>
      <c r="C9" s="8" t="n">
        <v>4.5</v>
      </c>
    </row>
    <row r="10">
      <c r="A10" s="4" t="inlineStr">
        <is>
          <t>CRRSAA provided an additional amount to Education Stabilization Fund</t>
        </is>
      </c>
      <c r="B10" s="5" t="n">
        <v>81900</v>
      </c>
    </row>
    <row r="11">
      <c r="A11" s="4" t="inlineStr">
        <is>
          <t>Amount included in Education Stabilization Fund for HEERF</t>
        </is>
      </c>
      <c r="B11" s="5" t="n">
        <v>22700</v>
      </c>
    </row>
    <row r="12">
      <c r="A12" s="4" t="inlineStr">
        <is>
          <t>DOE allocated amount to schools</t>
        </is>
      </c>
      <c r="C12" s="10" t="n">
        <v>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USD ($) $ in Thousands</t>
        </is>
      </c>
      <c r="B1" s="2" t="inlineStr">
        <is>
          <t>12 Months Ended</t>
        </is>
      </c>
    </row>
    <row r="2">
      <c r="B2" s="2" t="inlineStr">
        <is>
          <t>Dec. 31, 2020</t>
        </is>
      </c>
      <c r="C2" s="2" t="inlineStr">
        <is>
          <t>Dec. 31, 2019</t>
        </is>
      </c>
    </row>
    <row r="3">
      <c r="A3" s="3" t="inlineStr">
        <is>
          <t>Movement in Valuation Allowances and Reserves [Abstract]</t>
        </is>
      </c>
    </row>
    <row r="4">
      <c r="A4" s="4" t="inlineStr">
        <is>
          <t>Balance at beginning of period</t>
        </is>
      </c>
      <c r="B4" s="5" t="n">
        <v>20367</v>
      </c>
      <c r="C4" s="5" t="n">
        <v>16993</v>
      </c>
    </row>
    <row r="5">
      <c r="A5" s="4" t="inlineStr">
        <is>
          <t>Charged to expense</t>
        </is>
      </c>
      <c r="B5" s="6" t="n">
        <v>26887</v>
      </c>
      <c r="C5" s="6" t="n">
        <v>20847</v>
      </c>
    </row>
    <row r="6">
      <c r="A6" s="4" t="inlineStr">
        <is>
          <t>Accounts written-off</t>
        </is>
      </c>
      <c r="B6" s="6" t="n">
        <v>-18615</v>
      </c>
      <c r="C6" s="6" t="n">
        <v>-17473</v>
      </c>
    </row>
    <row r="7">
      <c r="A7" s="4" t="inlineStr">
        <is>
          <t>Balance at end of period</t>
        </is>
      </c>
      <c r="B7" s="5" t="n">
        <v>28639</v>
      </c>
      <c r="C7" s="5" t="n">
        <v>203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THER COMPREHENSIVE INCOME (Parenthetical) - USD ($) $ in Thousands</t>
        </is>
      </c>
      <c r="B1" s="2" t="inlineStr">
        <is>
          <t>12 Months Ended</t>
        </is>
      </c>
    </row>
    <row r="2">
      <c r="B2" s="2" t="inlineStr">
        <is>
          <t>Dec. 31, 2020</t>
        </is>
      </c>
      <c r="C2" s="2" t="inlineStr">
        <is>
          <t>Dec. 31, 2019</t>
        </is>
      </c>
    </row>
    <row r="3">
      <c r="A3" s="3" t="inlineStr">
        <is>
          <t>Other comprehensive income</t>
        </is>
      </c>
    </row>
    <row r="4">
      <c r="A4" s="4" t="inlineStr">
        <is>
          <t>Derivative qualifying as a cash flow hedge, taxes</t>
        </is>
      </c>
      <c r="B4" s="5" t="n">
        <v>0</v>
      </c>
      <c r="C4" s="5" t="n">
        <v>0</v>
      </c>
    </row>
    <row r="5">
      <c r="A5" s="4" t="inlineStr">
        <is>
          <t>Employee pension plan adjustments, taxes</t>
        </is>
      </c>
      <c r="B5" s="5" t="n">
        <v>1</v>
      </c>
      <c r="C5" s="5"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9" customWidth="1" min="5" max="5"/>
    <col width="55" customWidth="1" min="6" max="6"/>
    <col width="13" customWidth="1" min="7" max="7"/>
    <col width="46" customWidth="1" min="8" max="8"/>
  </cols>
  <sheetData>
    <row r="1">
      <c r="A1" s="1" t="inlineStr">
        <is>
          <t>CONSOLIDATED STATEMENTS OF CHANGES IN CONVERTIBLE PREFERRED STOCK AND STOCKHOLDERS' EQUITY - USD ($) $ in Thousands</t>
        </is>
      </c>
      <c r="B1" s="2" t="inlineStr">
        <is>
          <t>Common Stock [Member]</t>
        </is>
      </c>
      <c r="C1" s="2" t="inlineStr">
        <is>
          <t>Additional Paid-in Capital [Member]</t>
        </is>
      </c>
      <c r="D1" s="2" t="inlineStr">
        <is>
          <t>Treasury Stock [Member]</t>
        </is>
      </c>
      <c r="E1" s="2" t="inlineStr">
        <is>
          <t>Retained Earnings (Accumulated Deficit) [Member]</t>
        </is>
      </c>
      <c r="F1" s="2" t="inlineStr">
        <is>
          <t>Accumulated Other Comprehensive Income (Loss) [Member]</t>
        </is>
      </c>
      <c r="G1" s="2" t="inlineStr">
        <is>
          <t>Total</t>
        </is>
      </c>
      <c r="H1" s="2" t="inlineStr">
        <is>
          <t>Series A Convertible Preferred Stock [Member]</t>
        </is>
      </c>
    </row>
    <row r="2">
      <c r="A2" s="4" t="inlineStr">
        <is>
          <t>BALANCE at Dec. 31, 2018</t>
        </is>
      </c>
      <c r="B2" s="5" t="n">
        <v>141377</v>
      </c>
      <c r="C2" s="5" t="n">
        <v>29484</v>
      </c>
      <c r="D2" s="5" t="n">
        <v>-82860</v>
      </c>
      <c r="E2" s="5" t="n">
        <v>-44073</v>
      </c>
      <c r="F2" s="5" t="n">
        <v>-4062</v>
      </c>
      <c r="G2" s="5" t="n">
        <v>39866</v>
      </c>
      <c r="H2" s="5" t="n">
        <v>0</v>
      </c>
    </row>
    <row r="3">
      <c r="A3" s="4" t="inlineStr">
        <is>
          <t>BALANCE (in shares) at Dec. 31, 2018</t>
        </is>
      </c>
      <c r="B3" s="6" t="n">
        <v>24641792</v>
      </c>
      <c r="H3" s="6" t="n">
        <v>0</v>
      </c>
    </row>
    <row r="4">
      <c r="A4" s="3" t="inlineStr">
        <is>
          <t>Increase (Decrease) in Stockholders' Equity [Roll Forward]</t>
        </is>
      </c>
    </row>
    <row r="5">
      <c r="A5" s="4" t="inlineStr">
        <is>
          <t>Net income</t>
        </is>
      </c>
      <c r="B5" s="5" t="n">
        <v>0</v>
      </c>
      <c r="C5" s="6" t="n">
        <v>0</v>
      </c>
      <c r="D5" s="6" t="n">
        <v>0</v>
      </c>
      <c r="E5" s="6" t="n">
        <v>2015</v>
      </c>
      <c r="F5" s="6" t="n">
        <v>0</v>
      </c>
      <c r="G5" s="6" t="n">
        <v>2015</v>
      </c>
      <c r="H5" s="5" t="n">
        <v>0</v>
      </c>
    </row>
    <row r="6">
      <c r="A6" s="4" t="inlineStr">
        <is>
          <t>Employee pension plan adjustments</t>
        </is>
      </c>
      <c r="B6" s="6" t="n">
        <v>0</v>
      </c>
      <c r="C6" s="6" t="n">
        <v>0</v>
      </c>
      <c r="D6" s="6" t="n">
        <v>0</v>
      </c>
      <c r="E6" s="6" t="n">
        <v>0</v>
      </c>
      <c r="F6" s="6" t="n">
        <v>780</v>
      </c>
      <c r="G6" s="6" t="n">
        <v>780</v>
      </c>
      <c r="H6" s="6" t="n">
        <v>0</v>
      </c>
    </row>
    <row r="7">
      <c r="A7" s="4" t="inlineStr">
        <is>
          <t>Derivative qualifying as cash flow hedge</t>
        </is>
      </c>
      <c r="B7" s="6" t="n">
        <v>0</v>
      </c>
      <c r="C7" s="6" t="n">
        <v>0</v>
      </c>
      <c r="D7" s="6" t="n">
        <v>0</v>
      </c>
      <c r="E7" s="6" t="n">
        <v>0</v>
      </c>
      <c r="F7" s="6" t="n">
        <v>-174</v>
      </c>
      <c r="G7" s="6" t="n">
        <v>-174</v>
      </c>
      <c r="H7" s="6" t="n">
        <v>0</v>
      </c>
    </row>
    <row r="8">
      <c r="A8" s="4" t="inlineStr">
        <is>
          <t>Issuance of series A convertible preferred stock, net of issuance costs</t>
        </is>
      </c>
      <c r="B8" s="5" t="n">
        <v>0</v>
      </c>
      <c r="C8" s="6" t="n">
        <v>0</v>
      </c>
      <c r="D8" s="6" t="n">
        <v>0</v>
      </c>
      <c r="E8" s="6" t="n">
        <v>0</v>
      </c>
      <c r="F8" s="6" t="n">
        <v>0</v>
      </c>
      <c r="G8" s="6" t="n">
        <v>0</v>
      </c>
      <c r="H8" s="5" t="n">
        <v>11982</v>
      </c>
    </row>
    <row r="9">
      <c r="A9" s="4" t="inlineStr">
        <is>
          <t>Issuance of series A convertible preferred stock, net of issuance costs (in shares)</t>
        </is>
      </c>
      <c r="B9" s="6" t="n">
        <v>0</v>
      </c>
      <c r="H9" s="6" t="n">
        <v>12700</v>
      </c>
    </row>
    <row r="10">
      <c r="A10" s="3" t="inlineStr">
        <is>
          <t>Stock-based compensation expense</t>
        </is>
      </c>
    </row>
    <row r="11">
      <c r="A11" s="4" t="inlineStr">
        <is>
          <t>Restricted stock</t>
        </is>
      </c>
      <c r="B11" s="5" t="n">
        <v>0</v>
      </c>
      <c r="C11" s="6" t="n">
        <v>679</v>
      </c>
      <c r="D11" s="6" t="n">
        <v>0</v>
      </c>
      <c r="E11" s="6" t="n">
        <v>0</v>
      </c>
      <c r="F11" s="6" t="n">
        <v>0</v>
      </c>
      <c r="G11" s="6" t="n">
        <v>679</v>
      </c>
      <c r="H11" s="5" t="n">
        <v>0</v>
      </c>
    </row>
    <row r="12">
      <c r="A12" s="4" t="inlineStr">
        <is>
          <t>Restricted stock (in shares)</t>
        </is>
      </c>
      <c r="B12" s="6" t="n">
        <v>595436</v>
      </c>
      <c r="H12" s="6" t="n">
        <v>0</v>
      </c>
    </row>
    <row r="13">
      <c r="A13" s="4" t="inlineStr">
        <is>
          <t>Net share settlement for equity-based compensation</t>
        </is>
      </c>
      <c r="B13" s="5" t="n">
        <v>0</v>
      </c>
      <c r="C13" s="6" t="n">
        <v>-18</v>
      </c>
      <c r="D13" s="6" t="n">
        <v>0</v>
      </c>
      <c r="E13" s="6" t="n">
        <v>0</v>
      </c>
      <c r="F13" s="6" t="n">
        <v>0</v>
      </c>
      <c r="G13" s="6" t="n">
        <v>-18</v>
      </c>
      <c r="H13" s="5" t="n">
        <v>0</v>
      </c>
    </row>
    <row r="14">
      <c r="A14" s="4" t="inlineStr">
        <is>
          <t>Net share settlement for equity-based compensation (in shares)</t>
        </is>
      </c>
      <c r="B14" s="6" t="n">
        <v>-5518</v>
      </c>
      <c r="H14" s="6" t="n">
        <v>0</v>
      </c>
    </row>
    <row r="15">
      <c r="A15" s="4" t="inlineStr">
        <is>
          <t>BALANCE at Dec. 31, 2019</t>
        </is>
      </c>
      <c r="B15" s="5" t="n">
        <v>141377</v>
      </c>
      <c r="C15" s="6" t="n">
        <v>30145</v>
      </c>
      <c r="D15" s="6" t="n">
        <v>-82860</v>
      </c>
      <c r="E15" s="6" t="n">
        <v>-42058</v>
      </c>
      <c r="F15" s="6" t="n">
        <v>-3456</v>
      </c>
      <c r="G15" s="6" t="n">
        <v>43148</v>
      </c>
      <c r="H15" s="5" t="n">
        <v>11982</v>
      </c>
    </row>
    <row r="16">
      <c r="A16" s="4" t="inlineStr">
        <is>
          <t>BALANCE (in shares) at Dec. 31, 2019</t>
        </is>
      </c>
      <c r="B16" s="6" t="n">
        <v>25231710</v>
      </c>
      <c r="H16" s="6" t="n">
        <v>12700</v>
      </c>
    </row>
    <row r="17">
      <c r="A17" s="3" t="inlineStr">
        <is>
          <t>Increase (Decrease) in Stockholders' Equity [Roll Forward]</t>
        </is>
      </c>
    </row>
    <row r="18">
      <c r="A18" s="4" t="inlineStr">
        <is>
          <t>Net income</t>
        </is>
      </c>
      <c r="B18" s="5" t="n">
        <v>0</v>
      </c>
      <c r="C18" s="6" t="n">
        <v>0</v>
      </c>
      <c r="D18" s="6" t="n">
        <v>0</v>
      </c>
      <c r="E18" s="6" t="n">
        <v>48565</v>
      </c>
      <c r="F18" s="6" t="n">
        <v>0</v>
      </c>
      <c r="G18" s="6" t="n">
        <v>48565</v>
      </c>
      <c r="H18" s="5" t="n">
        <v>0</v>
      </c>
    </row>
    <row r="19">
      <c r="A19" s="4" t="inlineStr">
        <is>
          <t>Preferred stock dividends</t>
        </is>
      </c>
      <c r="B19" s="6" t="n">
        <v>0</v>
      </c>
      <c r="C19" s="6" t="n">
        <v>-1074</v>
      </c>
      <c r="D19" s="6" t="n">
        <v>0</v>
      </c>
      <c r="E19" s="6" t="n">
        <v>-304</v>
      </c>
      <c r="F19" s="6" t="n">
        <v>0</v>
      </c>
      <c r="G19" s="6" t="n">
        <v>-1378</v>
      </c>
      <c r="H19" s="6" t="n">
        <v>0</v>
      </c>
    </row>
    <row r="20">
      <c r="A20" s="4" t="inlineStr">
        <is>
          <t>Employee pension plan adjustments</t>
        </is>
      </c>
      <c r="B20" s="6" t="n">
        <v>0</v>
      </c>
      <c r="C20" s="6" t="n">
        <v>0</v>
      </c>
      <c r="D20" s="6" t="n">
        <v>0</v>
      </c>
      <c r="E20" s="6" t="n">
        <v>0</v>
      </c>
      <c r="F20" s="6" t="n">
        <v>-6</v>
      </c>
      <c r="G20" s="6" t="n">
        <v>-6</v>
      </c>
      <c r="H20" s="6" t="n">
        <v>0</v>
      </c>
    </row>
    <row r="21">
      <c r="A21" s="4" t="inlineStr">
        <is>
          <t>Derivative qualifying as cash flow hedge</t>
        </is>
      </c>
      <c r="B21" s="6" t="n">
        <v>0</v>
      </c>
      <c r="C21" s="6" t="n">
        <v>0</v>
      </c>
      <c r="D21" s="6" t="n">
        <v>0</v>
      </c>
      <c r="E21" s="6" t="n">
        <v>0</v>
      </c>
      <c r="F21" s="6" t="n">
        <v>-703</v>
      </c>
      <c r="G21" s="6" t="n">
        <v>-703</v>
      </c>
      <c r="H21" s="6" t="n">
        <v>0</v>
      </c>
    </row>
    <row r="22">
      <c r="A22" s="3" t="inlineStr">
        <is>
          <t>Stock-based compensation expense</t>
        </is>
      </c>
    </row>
    <row r="23">
      <c r="A23" s="4" t="inlineStr">
        <is>
          <t>Restricted stock</t>
        </is>
      </c>
      <c r="B23" s="5" t="n">
        <v>0</v>
      </c>
      <c r="C23" s="6" t="n">
        <v>1686</v>
      </c>
      <c r="D23" s="6" t="n">
        <v>0</v>
      </c>
      <c r="E23" s="6" t="n">
        <v>0</v>
      </c>
      <c r="F23" s="6" t="n">
        <v>0</v>
      </c>
      <c r="G23" s="6" t="n">
        <v>1686</v>
      </c>
      <c r="H23" s="5" t="n">
        <v>0</v>
      </c>
    </row>
    <row r="24">
      <c r="A24" s="4" t="inlineStr">
        <is>
          <t>Restricted stock (in shares)</t>
        </is>
      </c>
      <c r="B24" s="6" t="n">
        <v>1319734</v>
      </c>
      <c r="H24" s="6" t="n">
        <v>0</v>
      </c>
    </row>
    <row r="25">
      <c r="A25" s="4" t="inlineStr">
        <is>
          <t>Net share settlement for equity-based compensation</t>
        </is>
      </c>
      <c r="B25" s="5" t="n">
        <v>0</v>
      </c>
      <c r="C25" s="6" t="n">
        <v>-245</v>
      </c>
      <c r="D25" s="6" t="n">
        <v>0</v>
      </c>
      <c r="E25" s="6" t="n">
        <v>0</v>
      </c>
      <c r="F25" s="6" t="n">
        <v>0</v>
      </c>
      <c r="G25" s="6" t="n">
        <v>-245</v>
      </c>
      <c r="H25" s="5" t="n">
        <v>0</v>
      </c>
    </row>
    <row r="26">
      <c r="A26" s="4" t="inlineStr">
        <is>
          <t>Net share settlement for equity-based compensation (in shares)</t>
        </is>
      </c>
      <c r="B26" s="6" t="n">
        <v>-75115</v>
      </c>
      <c r="H26" s="6" t="n">
        <v>0</v>
      </c>
    </row>
    <row r="27">
      <c r="A27" s="4" t="inlineStr">
        <is>
          <t>BALANCE at Dec. 31, 2020</t>
        </is>
      </c>
      <c r="B27" s="5" t="n">
        <v>141377</v>
      </c>
      <c r="C27" s="5" t="n">
        <v>30512</v>
      </c>
      <c r="D27" s="5" t="n">
        <v>-82860</v>
      </c>
      <c r="E27" s="5" t="n">
        <v>6203</v>
      </c>
      <c r="F27" s="5" t="n">
        <v>-4165</v>
      </c>
      <c r="G27" s="5" t="n">
        <v>91067</v>
      </c>
      <c r="H27" s="5" t="n">
        <v>11982</v>
      </c>
    </row>
    <row r="28">
      <c r="A28" s="4" t="inlineStr">
        <is>
          <t>BALANCE (in shares) at Dec. 31, 2020</t>
        </is>
      </c>
      <c r="B28" s="6" t="n">
        <v>26476329</v>
      </c>
      <c r="H28" s="6" t="n">
        <v>12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48565</v>
      </c>
      <c r="C4" s="5" t="n">
        <v>2015</v>
      </c>
    </row>
    <row r="5">
      <c r="A5" s="3" t="inlineStr">
        <is>
          <t>Adjustments to reconcile net income to net cash provided by operating activities:</t>
        </is>
      </c>
    </row>
    <row r="6">
      <c r="A6" s="4" t="inlineStr">
        <is>
          <t>Depreciation and amortization</t>
        </is>
      </c>
      <c r="B6" s="6" t="n">
        <v>7400</v>
      </c>
      <c r="C6" s="6" t="n">
        <v>8116</v>
      </c>
    </row>
    <row r="7">
      <c r="A7" s="4" t="inlineStr">
        <is>
          <t>Amortization of deferred finance fees</t>
        </is>
      </c>
      <c r="B7" s="6" t="n">
        <v>181</v>
      </c>
      <c r="C7" s="6" t="n">
        <v>190</v>
      </c>
    </row>
    <row r="8">
      <c r="A8" s="4" t="inlineStr">
        <is>
          <t>Write-off of deferred finance fees</t>
        </is>
      </c>
      <c r="B8" s="6" t="n">
        <v>0</v>
      </c>
      <c r="C8" s="6" t="n">
        <v>512</v>
      </c>
    </row>
    <row r="9">
      <c r="A9" s="4" t="inlineStr">
        <is>
          <t>Deferred income taxes</t>
        </is>
      </c>
      <c r="B9" s="6" t="n">
        <v>-35871</v>
      </c>
      <c r="C9" s="6" t="n">
        <v>153</v>
      </c>
    </row>
    <row r="10">
      <c r="A10" s="4" t="inlineStr">
        <is>
          <t>Gain on disposition of assets</t>
        </is>
      </c>
      <c r="B10" s="6" t="n">
        <v>-81</v>
      </c>
      <c r="C10" s="6" t="n">
        <v>-567</v>
      </c>
    </row>
    <row r="11">
      <c r="A11" s="4" t="inlineStr">
        <is>
          <t>Fixed asset donation</t>
        </is>
      </c>
      <c r="B11" s="6" t="n">
        <v>-334</v>
      </c>
      <c r="C11" s="6" t="n">
        <v>-1084</v>
      </c>
    </row>
    <row r="12">
      <c r="A12" s="4" t="inlineStr">
        <is>
          <t>Provision for doubtful accounts</t>
        </is>
      </c>
      <c r="B12" s="6" t="n">
        <v>26888</v>
      </c>
      <c r="C12" s="6" t="n">
        <v>20847</v>
      </c>
    </row>
    <row r="13">
      <c r="A13" s="4" t="inlineStr">
        <is>
          <t>Stock-based compensation expense</t>
        </is>
      </c>
      <c r="B13" s="6" t="n">
        <v>1686</v>
      </c>
      <c r="C13" s="6" t="n">
        <v>679</v>
      </c>
    </row>
    <row r="14">
      <c r="A14" s="3" t="inlineStr">
        <is>
          <t>(Increase) decrease in assets:</t>
        </is>
      </c>
    </row>
    <row r="15">
      <c r="A15" s="4" t="inlineStr">
        <is>
          <t>Accounts receivable</t>
        </is>
      </c>
      <c r="B15" s="6" t="n">
        <v>-37383</v>
      </c>
      <c r="C15" s="6" t="n">
        <v>-25986</v>
      </c>
    </row>
    <row r="16">
      <c r="A16" s="4" t="inlineStr">
        <is>
          <t>Inventories</t>
        </is>
      </c>
      <c r="B16" s="6" t="n">
        <v>-786</v>
      </c>
      <c r="C16" s="6" t="n">
        <v>-157</v>
      </c>
    </row>
    <row r="17">
      <c r="A17" s="4" t="inlineStr">
        <is>
          <t>Prepaid income taxes and income taxes receivable</t>
        </is>
      </c>
      <c r="B17" s="6" t="n">
        <v>383</v>
      </c>
      <c r="C17" s="6" t="n">
        <v>219</v>
      </c>
    </row>
    <row r="18">
      <c r="A18" s="4" t="inlineStr">
        <is>
          <t>Prepaid expenses and current assets</t>
        </is>
      </c>
      <c r="B18" s="6" t="n">
        <v>158</v>
      </c>
      <c r="C18" s="6" t="n">
        <v>-502</v>
      </c>
    </row>
    <row r="19">
      <c r="A19" s="4" t="inlineStr">
        <is>
          <t>Other assets</t>
        </is>
      </c>
      <c r="B19" s="6" t="n">
        <v>193</v>
      </c>
      <c r="C19" s="6" t="n">
        <v>-1368</v>
      </c>
    </row>
    <row r="20">
      <c r="A20" s="3" t="inlineStr">
        <is>
          <t>Increase (decrease) in liabilities:</t>
        </is>
      </c>
    </row>
    <row r="21">
      <c r="A21" s="4" t="inlineStr">
        <is>
          <t>Accounts payable</t>
        </is>
      </c>
      <c r="B21" s="6" t="n">
        <v>856</v>
      </c>
      <c r="C21" s="6" t="n">
        <v>444</v>
      </c>
    </row>
    <row r="22">
      <c r="A22" s="4" t="inlineStr">
        <is>
          <t>Accrued expenses</t>
        </is>
      </c>
      <c r="B22" s="6" t="n">
        <v>8823</v>
      </c>
      <c r="C22" s="6" t="n">
        <v>-1687</v>
      </c>
    </row>
    <row r="23">
      <c r="A23" s="4" t="inlineStr">
        <is>
          <t>Unearned tuition</t>
        </is>
      </c>
      <c r="B23" s="6" t="n">
        <v>42</v>
      </c>
      <c r="C23" s="6" t="n">
        <v>866</v>
      </c>
    </row>
    <row r="24">
      <c r="A24" s="4" t="inlineStr">
        <is>
          <t>Income taxes payable</t>
        </is>
      </c>
      <c r="B24" s="6" t="n">
        <v>491</v>
      </c>
      <c r="C24" s="6" t="n">
        <v>0</v>
      </c>
    </row>
    <row r="25">
      <c r="A25" s="4" t="inlineStr">
        <is>
          <t>Other liabilities</t>
        </is>
      </c>
      <c r="B25" s="6" t="n">
        <v>2274</v>
      </c>
      <c r="C25" s="6" t="n">
        <v>-1702</v>
      </c>
    </row>
    <row r="26">
      <c r="A26" s="4" t="inlineStr">
        <is>
          <t>Total adjustments</t>
        </is>
      </c>
      <c r="B26" s="6" t="n">
        <v>-25080</v>
      </c>
      <c r="C26" s="6" t="n">
        <v>-1027</v>
      </c>
    </row>
    <row r="27">
      <c r="A27" s="4" t="inlineStr">
        <is>
          <t>Net cash provided by operating activities</t>
        </is>
      </c>
      <c r="B27" s="6" t="n">
        <v>23485</v>
      </c>
      <c r="C27" s="6" t="n">
        <v>988</v>
      </c>
    </row>
    <row r="28">
      <c r="A28" s="3" t="inlineStr">
        <is>
          <t>CASH FLOWS FROM INVESTING ACTIVITIES:</t>
        </is>
      </c>
    </row>
    <row r="29">
      <c r="A29" s="4" t="inlineStr">
        <is>
          <t>Capital expenditures</t>
        </is>
      </c>
      <c r="B29" s="6" t="n">
        <v>-5580</v>
      </c>
      <c r="C29" s="6" t="n">
        <v>-5385</v>
      </c>
    </row>
    <row r="30">
      <c r="A30" s="4" t="inlineStr">
        <is>
          <t>Proceeds from insurance settlement</t>
        </is>
      </c>
      <c r="B30" s="6" t="n">
        <v>97</v>
      </c>
      <c r="C30" s="6" t="n">
        <v>575</v>
      </c>
    </row>
    <row r="31">
      <c r="A31" s="4" t="inlineStr">
        <is>
          <t>Net cash used in investing activities</t>
        </is>
      </c>
      <c r="B31" s="6" t="n">
        <v>-5483</v>
      </c>
      <c r="C31" s="6" t="n">
        <v>-4810</v>
      </c>
    </row>
    <row r="32">
      <c r="A32" s="3" t="inlineStr">
        <is>
          <t>CASH FLOWS FROM FINANCING ACTIVITIES:</t>
        </is>
      </c>
    </row>
    <row r="33">
      <c r="A33" s="4" t="inlineStr">
        <is>
          <t>Proceeds from borrowings</t>
        </is>
      </c>
      <c r="B33" s="6" t="n">
        <v>11000</v>
      </c>
      <c r="C33" s="6" t="n">
        <v>40045</v>
      </c>
    </row>
    <row r="34">
      <c r="A34" s="4" t="inlineStr">
        <is>
          <t>Payments on borrowings</t>
        </is>
      </c>
      <c r="B34" s="6" t="n">
        <v>-28000</v>
      </c>
      <c r="C34" s="6" t="n">
        <v>-54514</v>
      </c>
    </row>
    <row r="35">
      <c r="A35" s="4" t="inlineStr">
        <is>
          <t>Credit (payment) of deferred finance fees</t>
        </is>
      </c>
      <c r="B35" s="6" t="n">
        <v>3</v>
      </c>
      <c r="C35" s="6" t="n">
        <v>-975</v>
      </c>
    </row>
    <row r="36">
      <c r="A36" s="4" t="inlineStr">
        <is>
          <t>Net share settlement for equity-based compensation</t>
        </is>
      </c>
      <c r="B36" s="6" t="n">
        <v>-245</v>
      </c>
      <c r="C36" s="6" t="n">
        <v>-18</v>
      </c>
    </row>
    <row r="37">
      <c r="A37" s="4" t="inlineStr">
        <is>
          <t>Dividend payment for preferred stock</t>
        </is>
      </c>
      <c r="B37" s="6" t="n">
        <v>-1378</v>
      </c>
      <c r="C37" s="6" t="n">
        <v>0</v>
      </c>
    </row>
    <row r="38">
      <c r="A38" s="4" t="inlineStr">
        <is>
          <t>Proceeds from sale of convertible preferred stock</t>
        </is>
      </c>
      <c r="B38" s="6" t="n">
        <v>0</v>
      </c>
      <c r="C38" s="6" t="n">
        <v>12700</v>
      </c>
    </row>
    <row r="39">
      <c r="A39" s="4" t="inlineStr">
        <is>
          <t>Payment of convertible preferred stock issuance costs</t>
        </is>
      </c>
      <c r="B39" s="6" t="n">
        <v>0</v>
      </c>
      <c r="C39" s="6" t="n">
        <v>-718</v>
      </c>
    </row>
    <row r="40">
      <c r="A40" s="4" t="inlineStr">
        <is>
          <t>Net cash used in financing activities</t>
        </is>
      </c>
      <c r="B40" s="6" t="n">
        <v>-18620</v>
      </c>
      <c r="C40" s="6" t="n">
        <v>-3480</v>
      </c>
    </row>
    <row r="41">
      <c r="A41" s="4" t="inlineStr">
        <is>
          <t>NET DECREASE IN CASH, CASH EQUIVALENTS AND RESTRICTED CASH</t>
        </is>
      </c>
      <c r="B41" s="6" t="n">
        <v>-618</v>
      </c>
      <c r="C41" s="6" t="n">
        <v>-7302</v>
      </c>
    </row>
    <row r="42">
      <c r="A42" s="4" t="inlineStr">
        <is>
          <t>CASH, CASH EQUIVALENTS AND RESTRICTED CASH - Beginning of year</t>
        </is>
      </c>
      <c r="B42" s="6" t="n">
        <v>38644</v>
      </c>
      <c r="C42" s="6" t="n">
        <v>45946</v>
      </c>
    </row>
    <row r="43">
      <c r="A43" s="4" t="inlineStr">
        <is>
          <t>CASH, CASH EQUIVALENTS AND RESTRICTED CASH - End of year</t>
        </is>
      </c>
      <c r="B43" s="6" t="n">
        <v>38026</v>
      </c>
      <c r="C43" s="6" t="n">
        <v>38644</v>
      </c>
    </row>
    <row r="44">
      <c r="A44" s="3" t="inlineStr">
        <is>
          <t>Cash paid during the year for:</t>
        </is>
      </c>
    </row>
    <row r="45">
      <c r="A45" s="4" t="inlineStr">
        <is>
          <t>Interest</t>
        </is>
      </c>
      <c r="B45" s="6" t="n">
        <v>1110</v>
      </c>
      <c r="C45" s="6" t="n">
        <v>2155</v>
      </c>
    </row>
    <row r="46">
      <c r="A46" s="4" t="inlineStr">
        <is>
          <t>Income taxes</t>
        </is>
      </c>
      <c r="B46" s="6" t="n">
        <v>179</v>
      </c>
      <c r="C46" s="6" t="n">
        <v>118</v>
      </c>
    </row>
    <row r="47">
      <c r="A47" s="3" t="inlineStr">
        <is>
          <t>SUPPLEMENTAL SCHEDULE OF NONCASH INVESTING AND FINANCING ACTIVITIES:</t>
        </is>
      </c>
    </row>
    <row r="48">
      <c r="A48" s="4" t="inlineStr">
        <is>
          <t>Liabilities accrued for or noncash purchases of property and equipment</t>
        </is>
      </c>
      <c r="B48" s="5" t="n">
        <v>975</v>
      </c>
      <c r="C48" s="5" t="n">
        <v>28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1. SUMMARY OF SIGNIFICANT ACCOUNTING POLICIES Business Activities The Company’s business is organized into three reportable business segments: (a) Transportation and Skilled Trades, (b) Healthcare and Other Professions (“HOPS”), and (c) Transitional, which refers to our campus operations which have been closed. COVID-19 Pandemic — During the first quarter of 2020, the coronavirus disease (“COVID-19”) began to spread worldwide and has caused significant disruptions to the U.S. and world economies. In early March 2020, the Company began seeing the impact of the COVID-19 pandemic on our business. The impact was primarily related to transitioning classes from in-person, hands-on learning to online, remote learning. As part of this transition, the Company has incurred additional expenses. In addition, some students were placed on leave of absence as they could not complete their externships and some students chose not to participate in online learning. Additionally, certain programs were extended due to restricted access to externship sites and classroom labs. Due to state and local provisions, our schools reopened on a phased basis from May through August 2020. Currently, all of our schools have re-opened and the majority of the students who were placed on leave or otherwise deferred their programs are actively working to finish their programs over the next few months. As COVID-19 continues to affect many states and its course is unpredictable, the full impact on the Company’s consolidated financial statements remains uncertain. On March 27, 2020, the Coronavirus Aid, Relief, and Economic Security Act (the “CARES Act”) was signed into law which includes a $2 trillion federal economic relief package providing financial assistance and other relief to individuals and businesses impacted by the spread of COVID-19. The CARES Act includes provisions for financial assistance and other regulatory relief benefitting students and their postsecondary institutions. The Company has and will continue to evaluate the impact of the CARES Act on the Company’s results of operations and cash flows. See Note 16 – COVID-19 Pandemic and CARES Act Liquidity — and thereafter for the foreseeable future. if circumstances surrounding COVID-19 should evolve in a significantly adverse manner it is possible our liquidity could be materially and adversely affected. Principles of Consolidation Cash and Cash Equivalents Restricted Cash Accounts Receivable Allowance for Uncollectible Accounts Inventories Property, Equipment and Facilities Depreciation and Amortization Advertising Costs Goodwill and Other Intangible Assets When we test goodwill balances for impairment, we determine the fair value of each of our reporting units using an equal weighting of the discounted cash flow model and the market approach. The determination of fair value using the discounted cash flow model requires significant estimates and assumptions related to forecasts of future revenues, which is driven by student start growth, EBITDA (Earnings Before Interest, Tax, Depreciation, and Amortization) margins, the long-term growth rate used in the calculation of the terminal value, and the discount rate to apply against each reporting unit’s financial metrics. The determination of fair value using the market approach requires significant estimates and assumptions related to the selection of EBITDA multiples and the control premiums. Changes in these assumptions could have a significant impact on either the fair value, the amount of any goodwill impairment charge, or both.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At December 31, 2020 and 2019, we conducted our annual test for goodwill impairment and determined we did not have an impairment. Impairment of Long-Lived Assets — The Company concluded that for the years ended December 31, 2020 and 2019, there were no long-lived asset impairments. 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20 and 2019. Use of Estimates in the Preparation of Financial Statement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assets, lease term to calculate lease cost, revenue recognition, bad debts, impairments, fixed assets, income taxes, benefit plans and certain accruals. Actual results could differ from those estimates.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The Company recognizes accrued interest and penalties related to unrecognized tax benefits in income tax expense. During the years ended December 31, 2020 and 2019, we did not record any interest and penalties expense associated with uncertain tax positions. Derivative Instruments —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The Company classifies the cash flows from a cash flow hedge within the same category as the cash flows from the items being hedged. Start-up Costs — New Accounting Pronouncements In October 2020, the Financial Accounting Standards Board (the “FASB”) Accounting Standards Update (“ASU”) Codification Improvements” In August 2020, the FASB issued ASU 2020-06, “Accounting for Convertible Instruments and Contracts in an Entity’s Own Equity” In March 2020, the FASB issued ASU 2020-03, “ Codification Improvements to Financial Instruments In December 2019, the FASB issued ASU 2019-12, “ Simplifying the Accounting for Income Taxes” “Income Taxes” In August 2018, the FASB issued ASU 2018-14, “ Compensation – Retirement Benefits – Defined Benefit Plans – General (Subtopic 715-20): Disclosure Framework—Changes to the Disclosure Requirements for Defined Benefit Plans In June 2016, the FASB issued ASU 2016-13, “Financial Instruments—Credit Losses (Topic 326): Measurement of Credit Losses on Financial Instruments” and subsequently issued additional guidance that modified ASU 2016-13. ASU 2016-13 and the subsequent “Financial Instruments – Credit Losses (Topic 326), Derivatives and Hedging (Topic 815), and Leases (Topic 842)” Additionally, in February and March 2020, the FASB issued ASU 2020-02, “ Financial Instruments—Credit Losses (Topic 326) and Leases (Topic 842): Amendments to SEC Paragraphs Pursuant to SEC Staff Accounting Bulletin No. 119 and Update to SEC Section on Effective Date Related to Accounting Standards Update No. 2016-02, Leases (Topic 842) ” ASU 2020-02 adds a SEC paragraph pursuant to the issuance of SEC Staff Accounting Bulletin No. 119 on loan losses to FASB Codification Topic 326 and also updates the SEC section of the Codification for the change in the effective date of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9:20:19Z</dcterms:created>
  <dcterms:modified xmlns:dcterms="http://purl.org/dc/terms/" xmlns:xsi="http://www.w3.org/2001/XMLSchema-instance" xsi:type="dcterms:W3CDTF">2021-03-08T19:20:19Z</dcterms:modified>
</cp:coreProperties>
</file>